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CONSOL"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INVENTORIES, NET" sheetId="9" state="visible" r:id="rId9"/>
    <sheet xmlns:r="http://schemas.openxmlformats.org/officeDocument/2006/relationships" name="4. NOTES RECEIVABLE - BANK ACCE" sheetId="10" state="visible" r:id="rId10"/>
    <sheet xmlns:r="http://schemas.openxmlformats.org/officeDocument/2006/relationships" name="5. OTHER RECEIVABLES (NET), PRE" sheetId="11" state="visible" r:id="rId11"/>
    <sheet xmlns:r="http://schemas.openxmlformats.org/officeDocument/2006/relationships" name="6. PROPERTY AND EQUIPMENT, NET" sheetId="12" state="visible" r:id="rId12"/>
    <sheet xmlns:r="http://schemas.openxmlformats.org/officeDocument/2006/relationships" name="7. CONSTRUCTION IN PROGRESS" sheetId="13" state="visible" r:id="rId13"/>
    <sheet xmlns:r="http://schemas.openxmlformats.org/officeDocument/2006/relationships" name="8. TAXES PAYABLE" sheetId="14" state="visible" r:id="rId14"/>
    <sheet xmlns:r="http://schemas.openxmlformats.org/officeDocument/2006/relationships" name="9. ACCRUED LIABILITIES AND OTHE" sheetId="15" state="visible" r:id="rId15"/>
    <sheet xmlns:r="http://schemas.openxmlformats.org/officeDocument/2006/relationships" name="10. RELATED PARTY TRANSACTIONS" sheetId="16" state="visible" r:id="rId16"/>
    <sheet xmlns:r="http://schemas.openxmlformats.org/officeDocument/2006/relationships" name="11. DEFERRED INCOME" sheetId="17" state="visible" r:id="rId17"/>
    <sheet xmlns:r="http://schemas.openxmlformats.org/officeDocument/2006/relationships" name="12. OTHER INCOME" sheetId="18" state="visible" r:id="rId18"/>
    <sheet xmlns:r="http://schemas.openxmlformats.org/officeDocument/2006/relationships" name="13. CREDIT LINE PAYABLE (RELATE" sheetId="19" state="visible" r:id="rId19"/>
    <sheet xmlns:r="http://schemas.openxmlformats.org/officeDocument/2006/relationships" name="14. DEFERRED TAX ASSET" sheetId="20" state="visible" r:id="rId20"/>
    <sheet xmlns:r="http://schemas.openxmlformats.org/officeDocument/2006/relationships" name="15. INCOME TAXES" sheetId="21" state="visible" r:id="rId21"/>
    <sheet xmlns:r="http://schemas.openxmlformats.org/officeDocument/2006/relationships" name="16. STATUTORY RESERVES AND REST" sheetId="22" state="visible" r:id="rId22"/>
    <sheet xmlns:r="http://schemas.openxmlformats.org/officeDocument/2006/relationships" name="17. COMMITMENTS" sheetId="23" state="visible" r:id="rId23"/>
    <sheet xmlns:r="http://schemas.openxmlformats.org/officeDocument/2006/relationships" name="18. CONTINGENCIES" sheetId="24" state="visible" r:id="rId24"/>
    <sheet xmlns:r="http://schemas.openxmlformats.org/officeDocument/2006/relationships" name="19. REVERSE MERGER" sheetId="25" state="visible" r:id="rId25"/>
    <sheet xmlns:r="http://schemas.openxmlformats.org/officeDocument/2006/relationships" name="20. SUBSEQUENT EVENTS" sheetId="26" state="visible" r:id="rId26"/>
    <sheet xmlns:r="http://schemas.openxmlformats.org/officeDocument/2006/relationships" name="Accounting Policies, by Policy " sheetId="27" state="visible" r:id="rId27"/>
    <sheet xmlns:r="http://schemas.openxmlformats.org/officeDocument/2006/relationships" name="2. SUMMARY OF SIGNIFICANT ACC_2" sheetId="28" state="visible" r:id="rId28"/>
    <sheet xmlns:r="http://schemas.openxmlformats.org/officeDocument/2006/relationships" name="3. INVENTORIES, NET (Tables)" sheetId="29" state="visible" r:id="rId29"/>
    <sheet xmlns:r="http://schemas.openxmlformats.org/officeDocument/2006/relationships" name="5. OTHER RECEIVABLES (NET), P_2" sheetId="30" state="visible" r:id="rId30"/>
    <sheet xmlns:r="http://schemas.openxmlformats.org/officeDocument/2006/relationships" name="6. PROPERTY AND EQUIPMENT, NET " sheetId="31" state="visible" r:id="rId31"/>
    <sheet xmlns:r="http://schemas.openxmlformats.org/officeDocument/2006/relationships" name="8. TAXES PAYABLE (Tables)" sheetId="32" state="visible" r:id="rId32"/>
    <sheet xmlns:r="http://schemas.openxmlformats.org/officeDocument/2006/relationships" name="9. ACCRUED LIABILITIES AND OT_2" sheetId="33" state="visible" r:id="rId33"/>
    <sheet xmlns:r="http://schemas.openxmlformats.org/officeDocument/2006/relationships" name="10. RELATED PARTY TRANSACTIONS " sheetId="34" state="visible" r:id="rId34"/>
    <sheet xmlns:r="http://schemas.openxmlformats.org/officeDocument/2006/relationships" name="11. DEFERRED INCOME (Tables)" sheetId="35" state="visible" r:id="rId35"/>
    <sheet xmlns:r="http://schemas.openxmlformats.org/officeDocument/2006/relationships" name="12. OTHER INCOME (Tables)" sheetId="36" state="visible" r:id="rId36"/>
    <sheet xmlns:r="http://schemas.openxmlformats.org/officeDocument/2006/relationships" name="14. DEFERRED TAX ASSET (Tables)" sheetId="37" state="visible" r:id="rId37"/>
    <sheet xmlns:r="http://schemas.openxmlformats.org/officeDocument/2006/relationships" name="15. INCOME TAXES (Tables)" sheetId="38" state="visible" r:id="rId38"/>
    <sheet xmlns:r="http://schemas.openxmlformats.org/officeDocument/2006/relationships" name="19. REVERSE MERGER (Tables)" sheetId="39" state="visible" r:id="rId39"/>
    <sheet xmlns:r="http://schemas.openxmlformats.org/officeDocument/2006/relationships" name="1. ORGANIZATION AND DESCRIPTI_2" sheetId="40" state="visible" r:id="rId40"/>
    <sheet xmlns:r="http://schemas.openxmlformats.org/officeDocument/2006/relationships" name="2. SUMMARY OF SIGNIFICANT ACC_3" sheetId="41" state="visible" r:id="rId41"/>
    <sheet xmlns:r="http://schemas.openxmlformats.org/officeDocument/2006/relationships" name="2. SUMMARY OF SIGNIFICANT ACC_4" sheetId="42" state="visible" r:id="rId42"/>
    <sheet xmlns:r="http://schemas.openxmlformats.org/officeDocument/2006/relationships" name="2. SUMMARY OF SIGNIFICANT ACC_5" sheetId="43" state="visible" r:id="rId43"/>
    <sheet xmlns:r="http://schemas.openxmlformats.org/officeDocument/2006/relationships" name="3. INVENTORIES, NET  (Details) " sheetId="44" state="visible" r:id="rId44"/>
    <sheet xmlns:r="http://schemas.openxmlformats.org/officeDocument/2006/relationships" name="4. NOTES RECEIVABLE - BANK AC_2" sheetId="45" state="visible" r:id="rId45"/>
    <sheet xmlns:r="http://schemas.openxmlformats.org/officeDocument/2006/relationships" name="5. OTHER RECEIVABLES (NET), P_3" sheetId="46" state="visible" r:id="rId46"/>
    <sheet xmlns:r="http://schemas.openxmlformats.org/officeDocument/2006/relationships" name="6. PROPERTY AND EQUIPMENT, NE_2" sheetId="47" state="visible" r:id="rId47"/>
    <sheet xmlns:r="http://schemas.openxmlformats.org/officeDocument/2006/relationships" name="6. PROPERTY AND EQUIPMENT, NE_3" sheetId="48" state="visible" r:id="rId48"/>
    <sheet xmlns:r="http://schemas.openxmlformats.org/officeDocument/2006/relationships" name="7. CONSTRUCTION IN PROGRESS (De" sheetId="49" state="visible" r:id="rId49"/>
    <sheet xmlns:r="http://schemas.openxmlformats.org/officeDocument/2006/relationships" name="8. TAXES PAYABLE (Details) - Sc" sheetId="50" state="visible" r:id="rId50"/>
    <sheet xmlns:r="http://schemas.openxmlformats.org/officeDocument/2006/relationships" name="9. ACCRUED LIABILITIES AND OT_3" sheetId="51" state="visible" r:id="rId51"/>
    <sheet xmlns:r="http://schemas.openxmlformats.org/officeDocument/2006/relationships" name="9. ACCRUED LIABILITIES AND OT_4" sheetId="52" state="visible" r:id="rId52"/>
    <sheet xmlns:r="http://schemas.openxmlformats.org/officeDocument/2006/relationships" name="10. RELATED PARTY TRANSACTION_2" sheetId="53" state="visible" r:id="rId53"/>
    <sheet xmlns:r="http://schemas.openxmlformats.org/officeDocument/2006/relationships" name="10. RELATED PARTY TRANSACTION_3" sheetId="54" state="visible" r:id="rId54"/>
    <sheet xmlns:r="http://schemas.openxmlformats.org/officeDocument/2006/relationships" name="11. DEFERRED INCOME (Details) -" sheetId="55" state="visible" r:id="rId55"/>
    <sheet xmlns:r="http://schemas.openxmlformats.org/officeDocument/2006/relationships" name="11. DEFERRED INCOME (Details)_2" sheetId="56" state="visible" r:id="rId56"/>
    <sheet xmlns:r="http://schemas.openxmlformats.org/officeDocument/2006/relationships" name="12. OTHER INCOME (Details) - Sc" sheetId="57" state="visible" r:id="rId57"/>
    <sheet xmlns:r="http://schemas.openxmlformats.org/officeDocument/2006/relationships" name="13. CREDIT LINE PAYABLE (RELA_2" sheetId="58" state="visible" r:id="rId58"/>
    <sheet xmlns:r="http://schemas.openxmlformats.org/officeDocument/2006/relationships" name="14. DEFERRED TAX ASSET (Details" sheetId="59" state="visible" r:id="rId59"/>
    <sheet xmlns:r="http://schemas.openxmlformats.org/officeDocument/2006/relationships" name="14. DEFERRED TAX ASSET  (Detail" sheetId="60" state="visible" r:id="rId60"/>
    <sheet xmlns:r="http://schemas.openxmlformats.org/officeDocument/2006/relationships" name="15. INCOME TAXES (Details)" sheetId="61" state="visible" r:id="rId61"/>
    <sheet xmlns:r="http://schemas.openxmlformats.org/officeDocument/2006/relationships" name="15. INCOME TAXES (Details) - Sc" sheetId="62" state="visible" r:id="rId62"/>
    <sheet xmlns:r="http://schemas.openxmlformats.org/officeDocument/2006/relationships" name="15. INCOME TAXES (Details) - _2" sheetId="63" state="visible" r:id="rId63"/>
    <sheet xmlns:r="http://schemas.openxmlformats.org/officeDocument/2006/relationships" name="16. STATUTORY RESERVES AND RE_2" sheetId="64" state="visible" r:id="rId64"/>
    <sheet xmlns:r="http://schemas.openxmlformats.org/officeDocument/2006/relationships" name="17. COMMITMENTS (Details)" sheetId="65" state="visible" r:id="rId65"/>
    <sheet xmlns:r="http://schemas.openxmlformats.org/officeDocument/2006/relationships" name="19. REVERSE MERGER (Details)" sheetId="66" state="visible" r:id="rId66"/>
    <sheet xmlns:r="http://schemas.openxmlformats.org/officeDocument/2006/relationships" name="19. REVERSE MERGER  (Details) -" sheetId="67" state="visible" r:id="rId67"/>
  </sheets>
  <definedNames/>
  <calcPr calcId="124519" fullCalcOnLoad="1"/>
</workbook>
</file>

<file path=xl/sharedStrings.xml><?xml version="1.0" encoding="utf-8"?>
<sst xmlns="http://schemas.openxmlformats.org/spreadsheetml/2006/main" uniqueCount="640">
  <si>
    <t>Document And Entity Information - USD ($)</t>
  </si>
  <si>
    <t>12 Months Ended</t>
  </si>
  <si>
    <t>Dec. 31, 2018</t>
  </si>
  <si>
    <t>Jul. 01, 2019</t>
  </si>
  <si>
    <t>Jun. 30, 2018</t>
  </si>
  <si>
    <t>Document and Entity Information [Abstract]</t>
  </si>
  <si>
    <t>Entity Registrant Name</t>
  </si>
  <si>
    <t>Smartheat Inc.</t>
  </si>
  <si>
    <t>Document Type</t>
  </si>
  <si>
    <t>10-K</t>
  </si>
  <si>
    <t>Current Fiscal Year End Date</t>
  </si>
  <si>
    <t>--12-31</t>
  </si>
  <si>
    <t>Entity Common Stock, Shares Outstanding</t>
  </si>
  <si>
    <t>Entity Public Float</t>
  </si>
  <si>
    <t>Amendment Flag</t>
  </si>
  <si>
    <t>false</t>
  </si>
  <si>
    <t>Entity Central Index Key</t>
  </si>
  <si>
    <t>0001384135</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CONSOLIDATED BALANCE SHEETS - USD ($)</t>
  </si>
  <si>
    <t>Dec. 31, 2017</t>
  </si>
  <si>
    <t>CURRENT ASSETS</t>
  </si>
  <si>
    <t>Cash and equivalents</t>
  </si>
  <si>
    <t>Accounts receivable, net</t>
  </si>
  <si>
    <t>Notes receivable</t>
  </si>
  <si>
    <t>Other receivables (net), prepayments and deposits</t>
  </si>
  <si>
    <t>Advances to suppliers, net</t>
  </si>
  <si>
    <t>Advance to related party, net</t>
  </si>
  <si>
    <t>Inventories, net</t>
  </si>
  <si>
    <t>Total current assets</t>
  </si>
  <si>
    <t>NONCURRENT ASSETS</t>
  </si>
  <si>
    <t>Property and equipment, net</t>
  </si>
  <si>
    <t>Construction in progress</t>
  </si>
  <si>
    <t>Total noncurrent assets</t>
  </si>
  <si>
    <t>TOTAL ASSETS</t>
  </si>
  <si>
    <t>CURRENT LIABILITIES</t>
  </si>
  <si>
    <t>Accounts payable</t>
  </si>
  <si>
    <t>Unearned revenue</t>
  </si>
  <si>
    <t>Accrued liabilities and other payables</t>
  </si>
  <si>
    <t>Taxes payable</t>
  </si>
  <si>
    <t>Advance from related parties, net</t>
  </si>
  <si>
    <t>Total current liabilities</t>
  </si>
  <si>
    <t>DEFERRED INCOME</t>
  </si>
  <si>
    <t>TOTAL LIABILITIES</t>
  </si>
  <si>
    <t>COMMITMENTS AND CONTINGENCIES</t>
  </si>
  <si>
    <t xml:space="preserve"> </t>
  </si>
  <si>
    <t>STOCKHOLDERS' EQUITY (DEFICIT)</t>
  </si>
  <si>
    <t>Common stock, $0.001 par value; 500,000,000 shares authorized, 185,968,370 and 106,001,971 shares issued and outstanding at December 31, 2018 and 2017, respectively</t>
  </si>
  <si>
    <t>Paid-in capital (deficiency)</t>
  </si>
  <si>
    <t>Statutory reserve</t>
  </si>
  <si>
    <t>Accumulated other comprehensive income (loss)</t>
  </si>
  <si>
    <t>Retained earnings</t>
  </si>
  <si>
    <t>TOTAL EQUITY (DEFICIT)</t>
  </si>
  <si>
    <t>TOTAL LIABILITIES AND EQUITY (DEFICIT)</t>
  </si>
  <si>
    <t>CONSOLIDATED BALANCE SHEETS (Parentheticals) - $ / shares</t>
  </si>
  <si>
    <t>Common stock, par value (in Dollars per share)</t>
  </si>
  <si>
    <t>Common stock, shares authorized</t>
  </si>
  <si>
    <t>Common stock, shares issued</t>
  </si>
  <si>
    <t>Common stock, shares outstanding</t>
  </si>
  <si>
    <t>CONSOLIDATED STATEMENTS OF OPERATIONS AND COMPREHENSIVE INCOME - USD ($)</t>
  </si>
  <si>
    <t>Net sales</t>
  </si>
  <si>
    <t>Cost of sales</t>
  </si>
  <si>
    <t>Gross profit</t>
  </si>
  <si>
    <t>Operating expenses</t>
  </si>
  <si>
    <t>Selling</t>
  </si>
  <si>
    <t>General and administrative</t>
  </si>
  <si>
    <t>Total operating expenses</t>
  </si>
  <si>
    <t>Income from operations</t>
  </si>
  <si>
    <t>Non-operating income (expenses)</t>
  </si>
  <si>
    <t>Financial expense</t>
  </si>
  <si>
    <t>Subsidy income</t>
  </si>
  <si>
    <t>Total non-operating income, net</t>
  </si>
  <si>
    <t>Income before income tax</t>
  </si>
  <si>
    <t>Income tax expense</t>
  </si>
  <si>
    <t>Net income</t>
  </si>
  <si>
    <t>Other comprehensive item</t>
  </si>
  <si>
    <t>Foreign currency translation gain (loss)</t>
  </si>
  <si>
    <t>Comprehensive gain</t>
  </si>
  <si>
    <t>Basic and diluted weighted average shares outstanding (in Shares)</t>
  </si>
  <si>
    <t>Basic and diluted earnings per share from continuing operations (in Dollars per share)</t>
  </si>
  <si>
    <t>STATEMENTS OF CHANGES IN CONSOLIDATED STOCKHOLDERS' EQUITY (DEFICIT) - USD ($)</t>
  </si>
  <si>
    <t>Common Stock [Member]</t>
  </si>
  <si>
    <t>Additional Paid-in Capital [Member]</t>
  </si>
  <si>
    <t>AOCI Attributable to Parent [Member]</t>
  </si>
  <si>
    <t>Retained Earnings [Member]</t>
  </si>
  <si>
    <t>Retained Earnings, Appropriated [Member]</t>
  </si>
  <si>
    <t>Total</t>
  </si>
  <si>
    <t>Balance at Dec. 31, 2016</t>
  </si>
  <si>
    <t>Balance (in Shares) at Dec. 31, 2016</t>
  </si>
  <si>
    <t>Balance at Dec. 31, 2017</t>
  </si>
  <si>
    <t>Balance (in Shares) at Dec. 31, 2017</t>
  </si>
  <si>
    <t>Recapitalization on reverse merger</t>
  </si>
  <si>
    <t>Recapitalization on reverse merger (in Shares)</t>
  </si>
  <si>
    <t>Balance at Dec. 31, 2018</t>
  </si>
  <si>
    <t>Balance (in Shares) at Dec. 31, 2018</t>
  </si>
  <si>
    <t>CONSOLIDATED STATEMENTS OF CASH FLOWS - USD ($)</t>
  </si>
  <si>
    <t>CASH FLOWS FROM OPERATING ACTIVITIES:</t>
  </si>
  <si>
    <t>Depreciation</t>
  </si>
  <si>
    <t>Changes in deferred income</t>
  </si>
  <si>
    <t>(Increase) decrease in assets and liabilities:</t>
  </si>
  <si>
    <t>Accounts receivable</t>
  </si>
  <si>
    <t>Advances to suppliers</t>
  </si>
  <si>
    <t>Inventories</t>
  </si>
  <si>
    <t>Net cash provided by (used in) operating activities</t>
  </si>
  <si>
    <t>CASH FLOWS FROM INVESTING ACTIVITIES:</t>
  </si>
  <si>
    <t>Cash received from acquisition of SmartHeat Inc.</t>
  </si>
  <si>
    <t>Purchase of property and equipment</t>
  </si>
  <si>
    <t>Net cash provided by (used in) investing activities</t>
  </si>
  <si>
    <t>CASH FLOWS FROM FINANCING ACTIVITIES:</t>
  </si>
  <si>
    <t>Due from / to related parties</t>
  </si>
  <si>
    <t>Net cash provided by (used in) financing activities</t>
  </si>
  <si>
    <t>NET INCREASE (DECREASE) IN CASH AND EQUIVALENTS</t>
  </si>
  <si>
    <t>CASH AND EQUIVALENTS, BEGINNING OF YEAR</t>
  </si>
  <si>
    <t>CASH AND EQUIVALENTS, END OF YEAR</t>
  </si>
  <si>
    <t>Supplemental cash flow data:</t>
  </si>
  <si>
    <t>Income tax paid</t>
  </si>
  <si>
    <t>Interest paid</t>
  </si>
  <si>
    <t>1. ORGANIZATION AND DESCRIPTION OF BUSINESS</t>
  </si>
  <si>
    <t>Disclosure Text Block [Abstract]</t>
  </si>
  <si>
    <t>Nature of Operations [Text Block]</t>
  </si>
  <si>
    <t>1. ORGANIZATION AND DESCRIPTION OF BUSINESS SmartHeat Inc., formerly known as Pacific Goldrim Resources, Inc. (the “Company” or “SmartHeat”), was incorporated on August 4, 2006, in the State of Nevada and had little or no operations. On April 14, 2008, the Company changed its name to SmartHeat Inc. and acquired the equity interests in Taiyu, at that time a developer of plate heat exchangers (“PHEs”) and PHE Units in China. Taiyu was formed in July 2002 under the laws of China and is headquartered in Shenyang City, Liaoning Province, China. The Company, through its operating subsidiaries in China and Germany, formerly designed, manufactured, sold PHEs, PHE Units, temperature sensors, valves and automated control systems, heat meters and heat pumps for use in commercial and residential buildings until the sale of certain of its subsidiaries effective December 31, 2014. On August 23, 2013, the Company formed two new wholly-owned subsidiaries in the State of Nevada, Heat HP Inc., and HEAT PHE Inc. On the same date, the Company’s United States (“US”) parent entered into Assignment Agreements with Heat HP Inc. and Heat PHE Inc., respectively. Under the Assignment Agreements, the Company transferred 100% of its right, title and interest in certain subsidiaries to Heat HP Inc. and Heat PHE Inc. The reorganization was performed so the Company’s subsidiaries would be organized along their respective operating segments with Heat HP holding those subsidiaries that operated in the heat pumps and related products segment and Heat PHE holding those subsidiaries that operated in the plate heating equipment, meters and related products segment. After the assignment, Heat HP Inc. owned 100% of SmartHeat (China) Investment Co., Ltd. (“SmartHeat Investment”), SmartHeat (Shanghai) Trading Co., Ltd. (“SmartHeat Trading”), Beijing SmartHeat Jinhui Energy Technology Co., Ltd. (“Jinhui”), SmartHeat Deutschland GmbH (“SmartHeat Germany”), and 98.8% of SmartHeat (Shenyang) Heat Pump Technology Co., Ltd. (“SmartHeat Pump”). After the assignment, Heat PHE Inc. owned 100% of SmartHeat Taiyu (Shenyang) Energy Technology Co., Ltd. (“Taiyu”), SanDeKe Co., Ltd., (“SanDeKe”), SmartHeat Siping Beifang Energy Technology Co., Ltd. (“SmartHeat Siping”), SmartHeat (Shenyang) Energy Equipment Co., Ltd. (“SmartHeat Energy”), and 51% of Hohhot Ruicheng Technology Co., Ltd. (“Ruicheng”). On August 23, 2013, the Company entered into a Stock Pledge Agreement with Northtech Holdings Inc. (“Northtech”). The Company delivered share certificates to Northtech representing 55% of Heat HP Inc. and Heat PHE Inc. to perfect the security interest in each of the Company’s directly and wholly-owned subsidiaries granted to Northtech as collateral security for all of the obligations of the Company to Northtech. In December 2013, SmartHeat US parent incorporated SmartHeat Heat Exchange Equipment Co. (“Heat Exchange”) in China with registered capital of $3.00 million for manufacturing and sale of PHE and PHE related products. On December 30, 2013, the Company, closed the transaction contemplated by the Equity Interest Purchase Agreement (“EIPA”) dated October 10, 2013, whereby the buyers purchased 40% of the Company’s equity interests in the following PHE segment subsidiaries: Taiyu; SmartHeat Siping; SmartHeat Energy; Ruicheng; and XinRui (collectively, the “Target Companies”). The purchase price was RMB 5 million ($0.82 million). XinRui was 46% owned by SmartHeat US parent prior to the 40% equity interest sale. On November 28, 2014, the Company entered into an Amended and Restated EIPA, which amended and restated the EIPA dated October 10, 2013 between the Company and the buyers. Under the terms of the Amended EIPA, the buyers agreed to purchase the remaining 60% of the Company’s equity interests in the Target Companies effective as of December 31, 2014 (the “Closing Date”). The purchase price for the remaining 60% consisted of: (i) RMB 8.5 million ($1.4 million) and (ii) the forgiveness of all net indebtedness of $11.75 million owed to the Target Companies by SmartHeat and each of its other subsidiaries as of December 31, 2014 subject to termination provisions as set forth in EIPA. The effectiveness of the transaction was subject to the following conditions: (i) approval of its shareholders and (ii) receipt by the Board of Directors (“BOD” or the “Board”) of the Company of an opinion that the purchase and sale transaction was fair to the shareholders of SmartHeat from a financial point of view. The parties executed a mutual release to be delivered at the closing which provided, in part, for the target companies to forgive all net indebtedness of $11.75 million from SmartHeat and all of its other subsidiaries. In the event that the conditions were not met prior to December 31, 2014, the consideration and all documents were to be deposited into escrow and released when the conditions were satisfied; provided that if the conditions were not satisfied on or before March 31, 2015, either party was able to terminate the Amended EIPA and the funds and documents were to be returned to the depositing party. The termination deadline of the Amended EIPA was extended to May 15, 2015. On May 11, 2015, the Company’s stockholders approved the sale of all of the remaining interests, constituting 100% of its ownership interests, (the “Stock Sale”) of certain subsidiaries of the Company as described above, all of the conditions precedents to the Stock Sale were satisfied. The parties executed a mutual release which became effective and provided, in part, that the Target Companies forgave all net indebtedness from SmartHeat and all of its other subsidiaries owed to the Target Companies. The consideration and all documents relating to the transaction were released from escrow upon the satisfaction of the foregoing conditions. The buyers consisted of 25 natural persons, all of whom are PRC citizens, including Wen Sha, Jun Wang and Xudong Wang, managers of the Company’s subsidiaries engaged in the PHE segment of its business, and Huajun Ai and Yingkai Wang, the Company’s Corporate Secretary and Acting Chief Accountant, respectively. Huajun Ai, Wen Sha, Jun Wang and Xudong Wang are also principals in Northtech. On January 20, 2016, SmartHeat Pump entered and closed a Share Purchase Agreement with a series of buyers to sell 85% of the equity shares of SmartHeat Germany for Euro 170,000 ($185,400). The purchase price of Euro 170,000 was returned to the buyers and subsequently paid into SmartHeat Germany as a reserve by the buyers. The buyers are not related parties of the Company. SmartHeat Germany had losses and our management decided to sell at a minimal or no cost due to its higher operating cost. During the year ended December 31, 2016, SmartHeat Pump filed for bankruptcy protection in China due to the slowdown of its business. SmartHeat Pump filed bankruptcy documents with the proper authorities in China, and expects the bankruptcy process to last for a few years before obtaining the final approval. Accordingly, the Company reclassified SmartHeat Pump business as a discontinued operation and made an impairment reserve for its assets including accounts receivable, retentions receivable, other receivables, advance to suppliers, inventory, deferred tax assets, fixed assets and intangible assets. On December 31, 2018 (the "Closing Date"), the Company entered into and closed a Share Exchange Agreement and Plan of Reorganization, as amended on January 24 2019 (the “Share Exchange Agreement”) with Mid-Heaven Sincerity International Resources Investment Co., Ltd (Mid-heaven BVI) and its shareholders Mao Zhang, Jian Zhang, and Ying Zhao, constituting all of the shareholders of Mid-heaven BVI (the “Mid-heaven Shareholders”). Pursuant to the terms of the Share Exchange Agreement, the shareholders of Mid-Heaven BVI delivered all of the issued and outstanding shares of capital stock of Mid-Heaven BVI to SmartHeat, in exchange for the issuance of 106,001,971 shares of SmartHeat’s Common Stock. Mid-heaven BVI, through two subsidiaries, Qinghai Mid-Heaven Sincerity Technology Co., Ltd (“Sincerity”) and Qinghai Mid-Heaven Sincerity Salt-Lake R&amp;D Co., Ltd (“Salt-Lake”) owns 100% of Qing Hai Mid-Heaven Boron &amp; Lithium Technology Company, Ltd. (“Qinghai Technology”). The Acquisition was structured as a tax-free reorganization. As a result of the share exchange agreement, Mid-heaven BVI’s shareholders own approximately 57% of the combined company. For accounting purposes, the transaction will be accounted for as a reverse acquisition of the Company by Mid-heaven BVI. The main operating entity, Qinghai Technology was incorporated on December 18, 2018. The business of Qinghai Technology was carved out of the business of Qinghai Zhongtian Boron &amp; Litium Mining Co., Ltd (“Qinghai Mining”) on December 20, 2018. Qinghai Mining was founded on March 6, 2001 and engaged in manufacture and wholesale of boric acid and related compounds for industrial and consumer usage. Qinghai Technology obtains its raw material minerals exclusively from Qinghai Mining and currently processes boric acid by crushing and processing ore.</t>
  </si>
  <si>
    <t>2. SUMMARY OF SIGNIFICANT ACCOUNTING POLICIES</t>
  </si>
  <si>
    <t>Accounting Policies [Abstract]</t>
  </si>
  <si>
    <t>Significant Accounting Policies [Text Block]</t>
  </si>
  <si>
    <t>2. SUMMARY OF SIGNIFICANT ACCOUNTING POLICIES Basis of Presentation The consolidated financial statements (“CFS”) were prepared in accordance with accounting principles generally accepted in the United States of America (“US GAAP”). Principles of Consolidation For the year ended December 31, 2018, the accompanying CFS include the accounts of SmartHeat’s US parent, and its subsidiaries Heat HP and Heat PHE, and their subsidiaries SanDeKe, Jinhui, SmartHeat Investment, SmartHeat Trading, SmartHeat Pump, and Heat Exchange; and Mid-heaven BVI and its subsidiaries, Sincerity, Salt-Lake and Qinghai Technology, which are collectively referred to as the “Company.” For the year ended December 31, 2017, the accompanying CFS consist of the accounts of Mid-heaven BVI and its subsidiaries, Sincerity, Salt-Lake and Qinghai Technology as a result of reverse merger of SmartHeat with Mid-heaven BVI. All significant intercompany accounts and transactions were eliminated in consolidation. Noncontrolling Interest The Company follows Financial Accounting Standards Board’s (“FASB”) Accounting Standards Codification (“ASC”) Topic 810, “Consolidation,” Use of Estimates In preparing the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Cash and Equivalents The Company considers all highly liquid investments with an original maturity of three months or less to be cash equivalents. The following table presents in US dollars (“USD”) the amount of cash and equivalents held by the Company as of December 31, 2018, based on the jurisdiction of deposit. The Company’s US parent holds cash and equivalents in US bank accounts denominated in USD.
United States
China
Total
December 31, 2018 - $ 163,145 $ 163,145 Accounts and Retention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s of $1.78 million and $0 at December 31, 2018 and 2017, respectively. At December 31, 2018 and 2017, the Company had retentions receivable from customers for product quality assurance of $0.14 million and $0, respectively. The retention rate varied from 5% to 20% of the sales price with variable terms from three to 24 months depending on the shipping date, and for PHE Units, the customer acceptance date of the products and the number of heating seasons that the warranty period covers. The Company had allowances for these retentions of $0.14 million and $0 at December 31, 2018 and 2017, respectively. Advances to Suppliers, net The Company makes advances to certain vendors to purchase raw material, tools and equipment for production. The advances are interest-free and unsecured. As of December 31, 2018 and 2017, the Company had allowances for advances to suppliers of $2.16 million and $0, respectively. Inventories, net Inventories are stated at the lower of cost or net realizable value with cost determined on a weighted-average basis. Management compares the cost of inventories with the net realizable value and an allowance is made to write down inventories to market value, if lower. In July 2015, the FASB issued ASU 2015-11, “Inventory (Topic 330) - Simplifying the Measurement of Inventory,” which requires that inventory within the scope of the guidance be measured at the lower of cost or net realizable value. Net realizable value is the estimated selling prices in the ordinary course of business, less reasonably predictable costs of completion, disposal, and transportation. The Company adopted ASU 2015-11 effective January 1, 2017 and it did not have a material effect on the Company’s CFS. As part of inventory impairment analysis, the Company performs an evaluation of raw materials stored over one year and not anticipated to be consumed, and an evaluation of potential impairment to the quality of these raw materials. If management anticipates that obsolete raw materials in inventory can be utilized and will be consumed within the next six months through new customer orders or substitute orders, no impairment is recorded. The Company collects information about delayed and canceled contracts and meets with affected customers to discuss their financing situation and their projections of future orders. Finished goods manufactured for delayed and canceled contracts that the Company does not expect to be reinstated and contracts for which the Company has been unable to find substitute customers become impaired. Following the completion of the impairment analysis, the Company had inventory impairment allowance of $6.39 million and $0 as of December 31, 2018 and 2017, respectively. Property and Equipment, net 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 Depreciation of plant, property and equipment attributable to manufacturing is capitalized as part of inventories, and expensed to cost of goods sold when inventories are sold. Impairment of Long-Lived Assets Long-lived assets, which include tangible assets, such as property and equipment, goodwill and other intangible assets, are reviewed for impairment whenever events or changes in circumstances indicate the carrying amount of an asset may not be recoverable, but at least annually.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FV”) of the assets. FV generally is determined using the asset’s expected future discounted cash flows or market value, if readily determinable. Based on its review, the Company believes that, as of December 31, 2018 and 2017, there was no significant impairments of its long-lived assets. Warranties The Company offers all customers warranties on its products for one or two heating seasons depending on the terms negotiated. The Company accrues for warranty costs based on estimates of the costs that may be incurred under its warranty obligations. The warranty expense and related accrual is included in the Company’s selling expenses and other payables respectively, and is recorded when revenue is recognized. Factors that affect the Company’s warranty liability include the number of units sold, its estimates of anticipated rates of warranty claims, costs per claim and estimated support labor costs and the associated overhead. The Company periodically assesses the adequacy of its recorded warranty liabilities and adjusts the amounts as necessary. However, the warranty is for the Company’s PHE business, which had minimum operations as of December 31, 2018. Research and Development Costs Research and development (“R&amp;D”) costs are expensed as incurred and included in general and administrative (“G&amp;A”) expenses. These costs primarily consist of cost of materials used, salaries paid for the Company’s development department and fees paid to third parties. R&amp;D costs for the years ended December 31, 2018 and 2017 were $44,320 and $57,904, respectively.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December 31, 2018 and 2017, the Company did not take any uncertain positions that would necessitate recording a tax related liability. 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Sales and purchases are recorded net of VAT collected and paid as the Company acts as an agent for the government. VAT taxes are not affected by the income tax holiday. Deferred Income Deferred income consists primarily of government grants and subsidies for supporting the Company’s technology innovation and transformation of boric acid, lithium and magnesium sulfate projects. The Company uses most of the subsidies to purchase machinery and equipment. Deferred income is amortized to revenue (other income) over the life of the assets for which the grant and subsidy was used for. Subsidies for declared project fund require government inspection to ensure proper use of the funds for the designated project. Cost of Sales Cost of sales (“COS”) consists primarily of material costs and direct labor and manufacturing overhead attributable to the production of the products. Write-down of inventory to lower of cost or net realizable value is also recorded in COS. Advances from Customers ( U nearned R evenue) The Company records payments received from customers in advance of their orders as advance from customers account. These orders normally are delivered within a reasonable period of time based upon contract terms and customer demand. 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located primarily in China. Accordingly, the Company’s business, financial condition and results of operations may be influenced by the political, economic and legal environments in China, as well as by the general state of the PRC economy. Statement of Cash Flows In accordance with FASB ASC Topic 230, “Statement of Cash Flows,” 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Foreign Currency Translation and Comprehensive Income (Loss) The accounts of the US parent company are maintained in USD. The functional currency of the Company’s China subsidiaries is the Chinese Yuan Renminbi (“RMB”). The accounts of the China subsidiaries were translated into USD in accordance with FASB ASC Topic 830, “Foreign Currency Matters. “Comprehensive Income.” 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December 31, 2018 and 2017, the Company did not identify any assets and liabilities that are required to be presented on the balance sheet at FV. Segment Reporting FASB ASC Topic 280, “Segment Reporting,” New Accounting Pronounc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its CF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FS. In August 2016, the FASB issued ASU No. 2016-15, Classification of Certain Cash Receipts and Cash Payments. ASU 2016-15 clarifies the presentation and classification of certain cash receipts and cash payments in the statement of cash flows. The amendments are an improvement to U.S. GAAP because they provide guidance for each of the eight issues, thereby reducing the current and potential future diversity in practice. This ASU is effective for public business entities for fiscal years, and interim periods within those years, beginning after December 15, 2017. The Company has adopted the guidance retrospectively to each period presented. The adoption did not have any material effect on the Company’s CFS. In October 2016, the FASB issued ASU No. 2016-16, 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adoption of this ASU did not have a significant impact on the Company’s CF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The Company has adopted the guidance retrospectively to each period presented. The adoption did not have any material effect on the Company’s CF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The Company has adopted the guidance effective January 1, 2018. The Company will evaluate the impact of adopting this standard prospectively upon any transactions of acquisitions or disposals of assets or business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 and currently believes it will impact the accounting of the share-based awards granted to non-employees. SEC Disclosure Update and Simplification In August 2018, the SEC issued Securities Act Release No. 33-10532 that amends certain disclosure requirements, including extending to interim periods the annual requirement to disclose changes in stockholders’ equity. Under the new requirements, registrants must now analyze changes in stockholders’ equity, in the form of a reconciliation, for the current and comparative year-to-date interim periods, with subtotals for each interim period. The final rule was effective in November 2018. The Company adopted the final rule and included a reconciliation of the changes in stockholders' equity in its Form 10-Q for the quarter that is after the year ending December 31, 2018.</t>
  </si>
  <si>
    <t>3. INVENTORIES, NET</t>
  </si>
  <si>
    <t>Inventory Disclosure [Abstract]</t>
  </si>
  <si>
    <t>Inventory Disclosure [Text Block]</t>
  </si>
  <si>
    <t xml:space="preserve">3. INVENTORIES, NET Inventories at December 31, 2018 and 2017, respectively, were as follows:
2018
2017
Raw materials $ 7,010,879 $ 62,612
Finished goods 1,118,731 71,893
Total 8,129,610 134,505
Less: inventory impairment allowance (6,394,236
) -
Inventories, net $ 1,735,374 $ 134,505 </t>
  </si>
  <si>
    <t>4. NOTES RECEIVABLE - BANK ACCEPTANCES</t>
  </si>
  <si>
    <t>Receivables [Abstract]</t>
  </si>
  <si>
    <t>Loans, Notes, Trade and Other Receivables Disclosure [Text Block]</t>
  </si>
  <si>
    <t>4. NOTES RECEIVABLE – BANK ACCEPTANCES The Company sold goods to its customers and received notes (bank acceptances) from them in lieu of payments. These bank acceptances were issued by customers to the Company and would be honored by the applicable bank. The Company may hold a bank acceptance until the maturity for full payment, have the bank acceptance cashed out from the bank at a discount at an earlier date, or transfer the bank acceptance to its vendors in lieu of payment for their own obligations. As of December 31, 2018 and 2017, the Company had notes receivable of $111,473 and $50,504, respectively; and at December 31, 2018, the Company had $1.68 million notes receivable that were endorsed to its vendors, in lieu of payment. The Company was contingently liable for these notes receivable until it is paid or matured. As of this report date, $1.60 million notes receivable was either matured or paid.</t>
  </si>
  <si>
    <t>5. OTHER RECEIVABLES (NET), PREPAYMENTS AND DEPOSITS</t>
  </si>
  <si>
    <t>Disclosure Text Block Supplement [Abstract]</t>
  </si>
  <si>
    <t>Other Current Assets [Text Block]</t>
  </si>
  <si>
    <t>5. OTHER RECEIVABLES (NET), PREPAYMENTS AND DEPOSITS Other receivables, prepayments and deposits consisted of the following at December 31, 2018:
Advances to unrelated third-party companies $ 3,471,902
Advances to employees 327,067
Other 208,671
Total 4,007,640
Less: allowances (3,852,921
)
Other receivables (net), prepayments and deposits $ 154,719 Advances to unrelated third-party companies were short-term unsecured advances. Advances to employees represented short-term loans to employees and advances for business trips and related expenses, with no interest, payable upon demand.</t>
  </si>
  <si>
    <t>6. PROPERTY AND EQUIPMENT, NET</t>
  </si>
  <si>
    <t>Property, Plant and Equipment [Abstract]</t>
  </si>
  <si>
    <t>Property, Plant and Equipment Disclosure [Text Block]</t>
  </si>
  <si>
    <t>6 . PROPERTY AND EQUIPMENT, NET Property and equipment consisted of the following at December 31, 2018 and 2017, respectively:
2018
2017
Structures and improvements $ 457,547 $ 480,585
Production equipment 3,374,314 2,614,774
Equipment upgrade 252,787 265,515
Office equipment 188,021 -
Vehicles 172,422 -
Total 4,445,091 3,360,874
Less: impairment of fixed assets (189,412
) -
Less: accumulated depreciation (2,506,619
) (1,212,044
)
Property and equipment, net $ 1,749,060 $ 2,148,830 Depreciation for the years ended December 31, 2018 and 2017 was $322,486 and $279,283, respectively.</t>
  </si>
  <si>
    <t>7. CONSTRUCTION IN PROGRESS</t>
  </si>
  <si>
    <t>Other Assets Disclosure [Text Block]</t>
  </si>
  <si>
    <t>7 . CONSTRUCTION IN PROGRESS As of December 31, 2018 and 2017, the Company had construction in progress of $1,662,847 and $1,746,572, respectively. The construction in progress was mainly for Test and Experimental Plant I, which does not have any production currently; the Company intends to transform the plant as a pilot plant for pure boric acid and lithium carbonate production. However, the Company does not have a detailed and committed plan as of this report date.</t>
  </si>
  <si>
    <t>8. TAXES PAYABLE</t>
  </si>
  <si>
    <t>Tax Disclosure [Abstract]</t>
  </si>
  <si>
    <t>Tax Disclosure [Text Block]</t>
  </si>
  <si>
    <t xml:space="preserve">8 . TAXES PAYABLE Taxes payable consisted of the following December 31,2018 and 2017, respectively:
2018
2017
Other $ 53,112 $ 9,483
VAT 175,435 74,778
Taxes payable $ 228,547 $ 84,261 </t>
  </si>
  <si>
    <t>9. ACCRUED LIABILITIES AND OTHER PAYABLES</t>
  </si>
  <si>
    <t>Payables and Accruals [Abstract]</t>
  </si>
  <si>
    <t>Accounts Payable and Accrued Liabilities Disclosure [Text Block]</t>
  </si>
  <si>
    <t>9 . ACCRUED LIABILITIES AND OTHER PAYABLES Accrued liabilities and other payables consisted of the following at December 31, 2018 and 2017, respectively:
2018
2017
Advances from third parties $ 3,120,967 $ -
Subsidy payable 291,410 306,082
Other 520,613 -
Accrued expenses 2,765,614 152,114
Total accrued liabilities and other payables $ 6,698,604 $ 458,196 Advances from third parties were short term, non-interest-bearing and due on demand. At December 31, 2018, other mainly was for dividend payable to Northtech of $300,000. As of December 31, 2018 and 2017, the Company had $291,410 and $306,082, respectively, the government subsidy for Magnesium-rich waste liquid high value utilization project, and was recorded as other payable; the Company completed the project and is currently waiting for the government’s inspection, the Company will reclassify the portion of equipment cost of this government subsidy to deferred income and amortize over 10 years, and reclassify the remaining portion of the subsidy as other income once the Company passing the inspection of the project. As of December 31, 2018, accrued expenses mainly consisted of accrued property and land rental fee of $2.38 million and accrued payroll of $0.38 million. As of December 31, 2017, accrued expenses mainly consisted of accrued payroll of $0.15 million.</t>
  </si>
  <si>
    <t>10. RELATED PARTY TRANSACTIONS</t>
  </si>
  <si>
    <t>Related Party Transactions [Abstract]</t>
  </si>
  <si>
    <t>Related Party Transactions Disclosure [Text Block]</t>
  </si>
  <si>
    <t xml:space="preserve">1 0 . RELATED PARTY TRANSACTIONS Qinghai Technology purchased raw material boron rock from Qinghai Mining (owned by three major shareholders of the Company), and received no-interest short-term advances from Qinghai Mining. As of December 31, 2018 and 2017, total due to Qinghai Mining was $3.88 million and $2.73 million, respectively. Qinghai Technology used equipment that belongs to Qinghai Province DaChaiDan ZhongTian Resources Development Co., Ltd (“Zhongtian Resources”, owned by two major shareholders of the Company) for production. The depreciation of these fixed assets had an impact on the production costs of boric acid of the Company, and was included in the Company’s cost of sales. The depreciation of these fixed assets for the years ended December 31, 2018 and 2017 was $36,741 and $36,044, respectively. Due to Zhongtian Resources resulting from using its equipment was $0.11 million and $0.07 million at December 31, 2018 and 2017, respectively. Qinghai Technology purchased raw material from DaChaiDan SanXin Industrial Company Ltd (“SanXin”). Outstanding payable balance to SanXin at December 31, 2018 and 2017 was $0.13 million and $0.12 million, respectively. SanXin is a non-related party company; however, Qinghai Mining assumed the payables that Qinghai Technology owed to SanXin at December 31, 2018 and 2017 under a Debt Offset Agreement between the Company, Qinghai Mining and SanXin. Qinghai Technology sold boric acid to Qinghai Dingjia Zhixin Trading Co., Ltd (“Dingjia”, 90% owned by the son of the Company’s major shareholder). For the years ended December 31, 2018 and 2017, the Company’s sales to Dingjia was $1.52 million and $4.02 million, respectively. At December 31, 2018 and 2017, outstanding receivables from Dingjia was $4.06 million and $5.28 million, respectively. Qinghai Technology, Qinghai Mining, Zhongtian Resources and Dingjia entered a Debt Offset Agreement, in which, Qinghai Mining assumed the outstanding payable balance of Qinghai Technology to Zhongtian at December 31, 2018 and 2017, and Qinghai Technology transferred the outstanding receivable balance from Dingjia to Qinghai Mining. With execution of the Debt Offset Agreement, the Company had $54,976 net due to Qinghai Mining at December 31, 2018, and $2,350,061 net due from Dingjia at December 31, 2017. In addition, at December 31, 2018, the Company had $255,233 due to another major shareholder of the Company, resulting from the certain of the Company’s operating expenses such as legal and audit fees that were paid by this major shareholder on behalf of the Company. This short term advance bore no interest, and payable upon demand. The following table summarized the due from (to) related parties as of December 31, 2018 and 2017, respectively:
2018
2017
Related party name
Due from
Dingjia $ 4,058,148 $ 5,277,995
Due to
Qinghai Mining (3,878,896 ) (2,731,102 )
Due to
Zhongtian Resources (106,345 ) (74,490 )
Due to
SanXin (debts assumed by Qinghai Mining) (127,883 ) (122,342 )
Due to
A major shareholder 255,233 -
Due from (to), net $ (310,209 ) $ 2,350,061 </t>
  </si>
  <si>
    <t>11. DEFERRED INCOME</t>
  </si>
  <si>
    <t>Deferred Income [Abstract]</t>
  </si>
  <si>
    <t>Deferred Income [Text Block]</t>
  </si>
  <si>
    <t xml:space="preserve">1 1 . DEFERRED INCOME Deferred income consisted mainly of the government subsidy to the Company’s declared special projects at December 31, 2018 and 2017, respectively:
2018
2017
Technology upgrade for using lean ore to produce of magnesium sulfate $ 146,919 $ 187,985
Technical transformation for boric acid and magnesium sulfate produced from low grade ore 46,140 56,115
Project of comprehensive utilization of DaChaiDan Solid Boron Mine 1,311,341 1,530,410
Total $ 1,504,400 $ 1,774,510 The detail of deferred income for the Company’s special projects are as following:
Government subsidy amount
Project completion date
Useful life in years
Amortization in 2017
Amortization in 2018
Technology upgrade for using lean ore to produce magnesium sulfate $ 356,114
8/1/2013 10 $ 32,584 $ 33,246
Technical transformation for boric acid and magnesium sulfate produced from low grade ore 81,784
5/1/2015 10 7,405 7,556
Project of comprehensive utilization of DaChaiDan Solid Boron Mine 1,536,594
1/1/2018 10 - 151,117
Total $ 1,974,491 $ 39,989 $ 191,918 </t>
  </si>
  <si>
    <t>12. OTHER INCOME</t>
  </si>
  <si>
    <t>Other Income and Expenses [Abstract]</t>
  </si>
  <si>
    <t>Other Income and Other Expense Disclosure [Text Block]</t>
  </si>
  <si>
    <t xml:space="preserve">1 2 . OTHER INCOME Other income consisted of amortization of deferred income for declared special projects and government’s general incentive fund (recorded as income upon receipt) for the years ended December 31, 2018 and 2017, respectively:
2018
2017
Technology upgrade for using lean ore to produce magnesium sulfate $ 33,245 $ 32,584
Technical transformation for boric acid and magnesium sulfate produced from low grade ore 7,555 7,405
Project of production of high purity boric acid from lean ore 45,335 -
Project of comprehensive utilization of DaChaiDan Solid Boron Mine 151,117 -
Total $ 237,252 $ 39,989 </t>
  </si>
  <si>
    <t>13. CREDIT LINE PAYABLE (RELATED PARTY TRANSACTION)</t>
  </si>
  <si>
    <t>Debt Disclosure [Abstract]</t>
  </si>
  <si>
    <t>Debt Disclosure [Text Block]</t>
  </si>
  <si>
    <t>1 3 . CREDIT LINE PAYABLE (RELATED PARTY TRANSACTION) On July 27, 2012, the Company entered into a secured, revolving credit facility under the terms of a Secured Credit Agreement (the “Credit Facility” or the “Credit Agreement”) with Northtech Holdings Inc., a British Virgin Islands corporation (“Northtech”), owned by certain members of the Company’s former management, James Wang, Rhett Wang and Wen Sha, Jane Ai, the Company’s Corporate Secretary is also a part owner of Northtech. As amended on December 21, 2012, the Credit Facility provide for borrowings of up to $2.5 million. An origination fee of 4% of the Committed Amount was accrued to Northtech upon the signing of the Credit Agreement. As amended, Borrowings bear interest of 10%, payable quarterly, and the Credit Facility matured on April 30, 2013, and extended to April 30, 2014 with an extension fee of 4% of the Committed Amount. Generally, borrowings may be prepaid at any time without premium or penalty, provided however that if the Company prepays any amount due under the Credit Facility from the proceeds of another instrument or agreement of indebtedness, the Company shall pay a 10% prepayment fee. All amounts due under the Credit Facility may, at the Company’s option, be paid in either cash or restricted shares of the Company’s common stock. On June 25, 2013, the BOD approved a second amendment to the credit and security agreement and on August 23, 2013, the Company entered into a second amendment to the credit and security agreement with Northtech, which redefined the “base rate”, and adjusted the base rate to 10% annually, compounded quarterly, effective January 1, 2013. The Company delivered to Northtech 100,000 restricted shares of the Company’s common stock as an Amendment Fee, issued in September 2013. On March 26, 2014, the Company gave notice to Northtech pursuant to the terms of the Credit and Security Agreement between the Company and Northtech, dated July 27, 2012, as amended, extending the maturity date on the Credit Agreement from April 30, 2014 to January 3, 2015. The Company elected to pay the extension fee of 4% of the credit line amount of $2.5 million by issuing 200,000 shares of its common stock to Northtech at $0.50 per share (equal to $100,000). The BOD approved such extension on March 27, 2014. The FV of 200,000 shares on March 27, 2014 was $30,000. The Company recorded $70,000 gain from issuance of 200,000 shares. On July 14, 2014, the BOD approved and the Company entered the third amendment to the Credit Agreement with Northtech, the Amendment modified the definition of “Average Share Price” in the Credit Agreement to decrease the minimum and maximum values for the “Average Share Price,” by 20% each from $0.50 to $0.40 and from $3.50 to $2.80, respectively. The Amendment also increased the maximum line, which may be borrowed under the Credit Agreement from $2,500,000 to $3,250,000 and extended the maturity date for amounts borrowed from April 30, 2014 to October 31, 2015. Pursuant to the terms of the Amendment, the Company extended the Initial Maturity Date by a payment to Northtech of an extension fee of 4% of the Maximum Line under the Credit Agreement. Northtech agreed to the extension of the maturity in consideration of an extension fee of 200,000 Restricted Shares of the Company’s Common Stock at $0.50 per share issued on July 22, 2014. The FV of 200,000 shares on July 22, 2014 was $40,000. The Company recorded $60,000 gain from issuance of the 200,000 shares. On December 28, 2015, the Company entered into the Fourth Amendment to the Credit and Security Agreement dated July 27, 2012, as first amended on December 21, 2012 and subsequently amended on August 23, 2013, and July 14, 2014, between the Company and Northtech. The Amendment provides that SmartHeat to pay 1) an extension fee of $100,000 for Northtech extending the maturity date to July 31, 2016 and a loan re-payment of $500,000 of outstanding principal (for a total payment of $600,000), represented by the delivery by the Company of 1,500,000 restricted shares of Common Stock at a price of $0.40 per share; 2) loan repayment of $1,000,000, represented by such number of shares of Series A Preferred Stock of Heat HP convertible into 20% of the issued and outstanding Common Stock of Heat HP on fully diluted basis, with a conversion, redemption and liquidation value of $1,000,000, and a 10% cumulative dividend accruing and payable quarterly ($25,000 per quarter). In addition, the parties agreed to adjust the minimum conversion/exchange price in the Amendment from $0.40 to $0.20 per share and the maximum conversion/exchange price from $2.80 to $1.40 to reflect the current market conditions of the stock. The new maximum credit line was reduced to $2,500,000. On July 31, 2016, the Company entered into the Fifth Amendment to the Credit and Security Agreement between the Company and Northtech. The Amendment increased the maximum credit line of the Credit Agreement to $3,500,000 and extended the maturity dated to October 31, 2017. The Company agreed to pay to Northtech an amendment fee of $80,000 payable in 400,000 restricted shares of the Company’s Common Stock valued at $0.20 per share. The Amendment received the approval of a majority of shareholders of the Company in a vote held at the meeting of the stockholders on September 10, 2016. On June 14, 2018, SmartHeat entered into the Sixth Amendment to the Credit and Security Agreement dated July 27, 2012, as amended, between the Company and Northtech, as described below: In October of 2017, The Company entered into negotiations with Northtech to restructure the terms of the Credit Agreement. On October 31, 2017 the Credit Line was not extended, and the parties continued negotiations. The parties agreed that Northtech will convert all outstanding interest and principal due under the Credit Agreement into the Company's common stock at a $.065 per share, which was a premium of $.0649 to the thirty-day average closing price of the Company's common stock of $.0001 per share. In addition, the parties agreed to reduce the maximum credit line under the Credit Agreement to $1,000,000 and extended the maturity date to December 31, 2018. Further conversion of any outstanding principal and interest under the Credit Agreement will be based on conversion price subject to a minimum of $.065 per share and a maximum of $.50 per share. As a result of the entering into the Sixth Amendment, the Company issued to Northtech 71,283,000 restricted shares of its common stock (66,316,601 shares were issued on December 28, 2018 due to the maximum limit of 75,000,000 authorized for issuance at December 31, 2018, and remaining 4,966,399 shares were issued on March 20, 2019). Upon the issuance of the common stock to Northtech, the total interest and principal of $4,633,395 due to Northtech was reduced to zero.</t>
  </si>
  <si>
    <t>14. DEFERRED TAX ASSET</t>
  </si>
  <si>
    <t>Deferred Tax Assets (Liabilities), Net Disclosure [Abstract]</t>
  </si>
  <si>
    <t>Deferred Tax Assets (Liabilities), Net Disclosure [Text Block]</t>
  </si>
  <si>
    <t xml:space="preserve">1 4 . DEFERRED TAX ASSET S As of December 31, 2018 and 2017, respectively, deferred tax assets (liabilities) consisted of the following:
2018
2017
Deferred tax asset - current (bad debt allowance for accounts receivable) $ 653,737 $ -
Deferred tax asset - current (bad debt allowance for retention receivable) 36,201 -
Deferred tax asset - current (inventory impairment provision) 1,592,875 -
Deferred tax asset – current (bad debt allowance for other receivables) 435,900 -
Deferred tax asset – current (allowance for advance to supplier) 541,194 -
Deferred tax asset – noncurrent (NOL of US parent company) 2,282,517 -
Deferred tax asset – noncurrent (NOL of PRC subsidiaries) 4,905,775 -
Less: valuation allowance (10,448,199
) -
Deferred tax assets, net $ - $ - The Company recorded a 100% valuation allowance for all deferred tax assets due to the uncertainty of its realization. </t>
  </si>
  <si>
    <t>15. INCOME TAXES</t>
  </si>
  <si>
    <t>Income Tax Disclosure [Abstract]</t>
  </si>
  <si>
    <t>Income Tax Disclosure [Text Block]</t>
  </si>
  <si>
    <t xml:space="preserve">1 5 . INCOME TAXES The Company is subject to income taxes by entity on income arising in or derived from the tax jurisdiction in which each entity is domiciled. The Company’s PRC subsidiaries file their income tax returns online with PRC tax authorities. The President of the United States signed H.R. 1 (the “Tax Reform”). The Tax Reform Law, effective for tax years beginning on or after January 1, 2018, except for certain provisions, resulted in changes to existing United States tax law, including various provisions that are expected to impact the Company. The Tax Reform Law reduces the federal corporate tax rate from 35% to 21% effective January 1, 2018 for the Company. The Company will continue to analyze the provisions of the Tax Reform Law to assess the impact on the Company’s CFS. SmartHeat, the parent company, was incorporated in the US and has net operating losses (“NOL”) for income tax purposes, the NOL arising in tax years beginning after 2017 may only reduce 80% of a taxpayer’s taxable income, and may be carried forward indefinitely. SmartHeat has NOL carry forwards for income taxes of approximately $10.87 million at December 31, 2018. Management believes the realization of benefits from these losses remains uncertain due to SmartHeat’s limited operating history and continuing losses. Accordingly, a 100% deferred tax asset valuation allowance was provided. SanDeKe, Jinhui, SmartHeat Investment, SmartHeat Pump, SmartHeat Trading and Heat Exchange are subject to the regular 25% PRC income tax rate. Mid-Heaven BVI is a BVI company, and there is no income tax for companies domiciled in the BVI. Sincerity and Salt-Lake are governed by the Income Tax Law of the PRC concerning privately-run enterprises, which are generally subject to tax at 25% on income reported in the statutory financial statements after appropriate tax adjustments. Mid-Heaven BVI, Sincerity and Salt-Lake do not have any operations, and are not expected to have any operations in the future. Qinghai Technology was carved out of Qinghai Mining on December 20, 2018. Qinghai Mining had a taxable loss for the years ended December 31, 2018 and 2017, and had no income tax payable at December 31, 2018 and 2017. Qinghai Technology as a stand alone entity had taxable income of $560,818 and $615,476 for the years ended December 31, 2018 and 2017. The Company used the Separate Return Method under ASC 740-10-30-27 to allocate its income tax expenses. Under the Separate Return Method, the Company calculated its tax provision as if it were filing its own tax return based on the pre-tax accounts. For the years ended December 31, 2018 and 2017, the Company calculated its income tax expense of $84,123 and $92,321 under the Separate Return Method, and credited it to due to related party – Qinghai Mining. As a qualified business under the China Government’s strategy of Develop-the-West, from January 1, 2011 through December 31, 20120, all the qualified business including Qinghai Technology is subject to a reduced income tax rate of 15% compared to a national customary rate of 25%. The following table reconciles the US statutory rates to the Company’s effective tax rate for the years ended December 31, 2018 and 2017, respectively:
2018
2017
US statutory benefit rates 21.0
% 34.0
%
Tax rate difference 4.0
% (9.0
)%
Tax holiday in PRC (10.0
)% (10.0
)%
Valuation allowance -
% -
%
Tax expense (benefit) per financial statements 15.0
% 15.0
% The income tax benefit for the years ended December 31, 2018 and 2017, respectively, consisted of the following:
2018
2017
Income tax expense – current $ 84,123 $ 92,321
Income tax benefit – deferred - -
Total income tax benefit, net $ 84,123 $ 92,321 </t>
  </si>
  <si>
    <t>16. STATUTORY RESERVES AND RESTRICTED NET ASSETS</t>
  </si>
  <si>
    <t>Statutory Reserves Disclosure [Abstract]</t>
  </si>
  <si>
    <t>Statutory Reserves Disclosure [Text Block]</t>
  </si>
  <si>
    <t>1 6 . STATUTORY RESERVES AND RESTRICTED NET ASSETS The Company’s ability to pay dividends primarily depends on the Company receiving funds from its subsidiaries. Relevant PRC statutory laws and regulations permit payments of dividends by the Company’s PRC subsidiaries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PRC Regulations on Enterprises with Foreign Investment and their articles of association, a foreign-invested enterprise (“FIE”) established in the PRC is required to provide certain statutory reserves, which are appropriated from net profit as reported in the FIE’s PRC statutory accounts. An FIE is required to allocate at least 10% of its annual after-tax profit to the surplus reserve until such reserve has reached 50% of its respective registered capital based on the FIE’s PRC statutory accounts. Appropriations to other funds are at the discretion of the BOD for all FIEs. The aforementioned reserves can only be used for specific purposes and are not distributable as cash dividends. Additionally, shareholders of an FIE are required to contribute capital to satisfy the registered capital requirement of the FIE. Until such contribution of capital is satisfied, the FIE is not allowed to repatriate profits to its shareholders, unless otherwise approved by the State Administration of Foreign Exchange. SanDeKe, Jinhui, and SmartHeat Investment were established as FIEs and therefore are subject to the above-mandated restrictions on distributable profits. The Company met all registered capital requirements for its FIEs except for 1) SmartHeat Investment, for which the Company is committed to contribute an additional $40 million in registered capital by the end of 2017; as of this report date, the Company got oral agreement from the authority to extend the due date of capital contribution to the end of 2019. 2) Sincerity, incorporated on July 9, 2018 in China as a wholly foreign-owned enterprise (“WFOE”) with registered capital of $1.00 million, has 10 years from the incorporation date to fulfill the registered capital requirement. Additionally, in accordance with the Company Laws of the PRC, a domestic enterprise is required to provide surplus reserve at least 10% of its annual after-tax profit until such reserve has reached 50% of its respective registered capital based on the enterprise’s PRC statutory accounts. A domestic enterprise is also required to provide discretionary surplus reserve, at the discretion of the BOD, from the profits determined in accordance with the enterprise’s PRC statutory accounts. The aforementioned reserves can only be used for specific purposes and are not distributable as cash dividends. SmartHeat Trading, SmartHeat Pump, Qinghai Technology were established as domestic enterprises and therefore are subject to the above-mentioned restrictions on distributable profi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as a dividend.</t>
  </si>
  <si>
    <t>17. COMMITMENTS</t>
  </si>
  <si>
    <t>Commitments Disclosure [Text Block]</t>
  </si>
  <si>
    <t>1 7 . COMMITMENTS Capital Contribution The Company formed SmartHeat Investment on April 7, 2010, as an investment holding company with registered capital of $70 million to enable its establishment and investment in new businesses in China. Under PRC company law, registered capital must be used in the operations of the domestic company within its approved business scope. SmartHeat Investment was established as a separate subsidiary of the Company to allow allocation of capital to new businesses in China separate from its existing subsidiaries and operations. As a PRC investment holding company, the $70 million in approved registered capital of SmartHeat Investment is deemed a planned investment amount for the entity, not a traditional registered capital requirement under PRC corporate law. The Company contributed $30 million in capital to SmartHeat Investment on April 15, 2010, from proceeds of its public offering that closed on September 22, 2009. As of this report date, the Company got oral agreement from the authority to extend the due date of capital contribution to the end of 2019. The Company may satisfy this contribution through cash flow provided by operations, sales of assets, such as physical assets, financial assets, or interests in its subsidiaries, and funds raised through offerings of its securities, if and when the Company determines such offerings are required, and at such time that the Company identifies a new acquisition, investment or business opportunity to be financed through SmartHeat Investment, although no specific investment candidate has been identified to date. In addition, Sincerity with registered capital of $1.00 million and Salt-Lake incorporated in China on September 6, 2018 with registered capital of RMB 6 million ($0.88 million) have 10 years from the incorporation date to fulfill the registered capital requirement.</t>
  </si>
  <si>
    <t>18. CONTINGENCIES</t>
  </si>
  <si>
    <t>Loss Contingency [Abstract]</t>
  </si>
  <si>
    <t>Contingencies Disclosure [Text Block]</t>
  </si>
  <si>
    <t xml:space="preserve">18 .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 The Company’s sales, purchases and expense transactions in China are denominated in RMB and all of the Company’s assets and liabilities in China are also denominated in RMB. The RMB is not freely convertible into foreign currencies under the current PRC law. In China, foreign exchange transactions are required by law to be transacted only by authorized financial institutions. Remittances in currencies other than RMB may require certain supporting documentation in order to affect the remittance. </t>
  </si>
  <si>
    <t>19. REVERSE MERGER</t>
  </si>
  <si>
    <t>Business Combinations [Abstract]</t>
  </si>
  <si>
    <t>Business Combination Disclosure [Text Block]</t>
  </si>
  <si>
    <t>19 . REVERSE MERGER On December 31, 2018 (the "Closing Date"), the Company entered into a Share Exchange Agreement and Plan of Reorganization with Mid-Heaven Sincerity International Resources Investment Co., Ltd (“Mid-heaven BVI”) and its shareholders Mao Zhang, Jian Zhang, and Ying Zhao, constituting all of the shareholders of Mid-heaven BVI (the “Mid-heaven Shareholders”). Pursuant to the terms of the Agreement, the shareholders of Mid-heaven BVI delivered all of the issued and outstanding shares of capital stock of Mid-heaven BVI to SmartHeat, in exchange for the issuance of 106,001,971 shares of SmartHeat’s Common Stock. Mid-heaven, through two subsidiaries, owns 100% of Qing Hai Mid-Heaven Boron &amp; Lithium Technology Company, Ltd. (“Qinghai Technology”). The Acquisition was structured as a tax-free reorganization. As a result of the share exchange agreement, Mid-heaven BVI’s shareholders own approximately 57% of the combined company. For accounting purposes, the transaction was accounted for as a reverse acquisition of the Company by Mid-heaven BVI. The following unaudited pro forma consolidated results of operations for the Company and Mid-heaven BVI for the years ended December 31, 2018 and 2017 presents the Company and Mid-heaven BVI’s operations as if the acquisitions occurred on January 1, 2018 and 2017, respectively. The pro forma results are not necessarily indicative of the actual results that would have occurred had the acquisitions been completed as of the beginning of the periods presented, nor are they necessarily indicative of future consolidated results.
2018
Mid-heaven BVI
SmartHeat
Total
Net sales $ 6,029,147 $ 19,189 $ 6,048,336
Net income 476,695 4,044,562 4,521,257
Basic and diluted weighted average shares outstanding 106,001,971 9,855,174 115,857,145
Basic and diluted net earnings per share $ 0.00 $ 0.41 $ 0.04
2017
Mid-heaven BVI
SmartHeat
Total
Net sales $ 7,265,955 $ 772,158 $ 8,038,113
Net income (loss) 523,155 (2,909,425 ) (2,386,270 )
Basic and diluted weighted average shares outstanding 106,001,971 8,504,769 114,506,740
Basic and diluted net earnings (loss) per share $ 0.00 $ (0.34 ) $ (0.02 )</t>
  </si>
  <si>
    <t>20. SUBSEQUENT EVENTS</t>
  </si>
  <si>
    <t>Subsequent Events [Abstract]</t>
  </si>
  <si>
    <t>Subsequent Events [Text Block]</t>
  </si>
  <si>
    <t>20 . SUBSEQUENT EVENTS The Company evaluated all events that have occurred subsequent to December 31, 2018 through the date that the CFS were issued, no material subsequent event has been identified.</t>
  </si>
  <si>
    <t>Accounting Policies, by Policy (Policies)</t>
  </si>
  <si>
    <t>Basis of Accounting, Policy [Policy Text Block]</t>
  </si>
  <si>
    <t>Basis of Presentation The consolidated financial statements (“CFS”) were prepared in accordance with accounting principles generally accepted in the United States of America (“US GAAP”).</t>
  </si>
  <si>
    <t>Consolidation, Policy [Policy Text Block]</t>
  </si>
  <si>
    <t>Principles of Consolidation For the year ended December 31, 2018, the accompanying CFS include the accounts of SmartHeat’s US parent, and its subsidiaries Heat HP and Heat PHE, and their subsidiaries SanDeKe, Jinhui, SmartHeat Investment, SmartHeat Trading, SmartHeat Pump, and Heat Exchange; and Mid-heaven BVI and its subsidiaries, Sincerity, Salt-Lake and Qinghai Technology, which are collectively referred to as the “Company.” For the year ended December 31, 2017, the accompanying CFS consist of the accounts of Mid-heaven BVI and its subsidiaries, Sincerity, Salt-Lake and Qinghai Technology as a result of reverse merger of SmartHeat with Mid-heaven BVI. All significant intercompany accounts and transactions were eliminated in consolidation.</t>
  </si>
  <si>
    <t>Consolidation, Subsidiaries or Other Investments, Consolidated Entities, Policy [Policy Text Block]</t>
  </si>
  <si>
    <t>Noncontrolling Interest The Company follows Financial Accounting Standards Board’s (“FASB”) Accounting Standards Codification (“ASC”) Topic 810, “Consolidation,”</t>
  </si>
  <si>
    <t>Use of Estimates, Policy [Policy Text Block]</t>
  </si>
  <si>
    <t>Use of Estimates In preparing the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t>
  </si>
  <si>
    <t>Cash and Cash Equivalents, Policy [Policy Text Block]</t>
  </si>
  <si>
    <t xml:space="preserve">Cash and Equivalents The Company considers all highly liquid investments with an original maturity of three months or less to be cash equivalents. The following table presents in US dollars (“USD”) the amount of cash and equivalents held by the Company as of December 31, 2018, based on the jurisdiction of deposit. The Company’s US parent holds cash and equivalents in US bank accounts denominated in USD.
United States
China
Total
December 31, 2018 - $ 163,145 $ 163,145 </t>
  </si>
  <si>
    <t>Receivable [Policy Text Block]</t>
  </si>
  <si>
    <t>Accounts and Retention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s of $1.78 million and $0 at December 31, 2018 and 2017, respectively. At December 31, 2018 and 2017, the Company had retentions receivable from customers for product quality assurance of $0.14 million and $0, respectively. The retention rate varied from 5% to 20% of the sales price with variable terms from three to 24 months depending on the shipping date, and for PHE Units, the customer acceptance date of the products and the number of heating seasons that the warranty period covers. The Company had allowances for these retentions of $0.14 million and $0 at December 31, 2018 and 2017, respectively.</t>
  </si>
  <si>
    <t>Advances to Suppliers [Policy Text Block]</t>
  </si>
  <si>
    <t>Advances to Suppliers, net The Company makes advances to certain vendors to purchase raw material, tools and equipment for production. The advances are interest-free and unsecured. As of December 31, 2018 and 2017, the Company had allowances for advances to suppliers of $2.16 million and $0, respectively.</t>
  </si>
  <si>
    <t>Inventory, Policy [Policy Text Block]</t>
  </si>
  <si>
    <t>Inventories, net Inventories are stated at the lower of cost or net realizable value with cost determined on a weighted-average basis. Management compares the cost of inventories with the net realizable value and an allowance is made to write down inventories to market value, if lower. In July 2015, the FASB issued ASU 2015-11, “Inventory (Topic 330) - Simplifying the Measurement of Inventory,” which requires that inventory within the scope of the guidance be measured at the lower of cost or net realizable value. Net realizable value is the estimated selling prices in the ordinary course of business, less reasonably predictable costs of completion, disposal, and transportation. The Company adopted ASU 2015-11 effective January 1, 2017 and it did not have a material effect on the Company’s CFS. As part of inventory impairment analysis, the Company performs an evaluation of raw materials stored over one year and not anticipated to be consumed, and an evaluation of potential impairment to the quality of these raw materials. If management anticipates that obsolete raw materials in inventory can be utilized and will be consumed within the next six months through new customer orders or substitute orders, no impairment is recorded. The Company collects information about delayed and canceled contracts and meets with affected customers to discuss their financing situation and their projections of future orders. Finished goods manufactured for delayed and canceled contracts that the Company does not expect to be reinstated and contracts for which the Company has been unable to find substitute customers become impaired. Following the completion of the impairment analysis, the Company had inventory impairment allowance of $6.39 million and $0 as of December 31, 2018 and 2017, respectively.</t>
  </si>
  <si>
    <t>Property, Plant and Equipment, Policy [Policy Text Block]</t>
  </si>
  <si>
    <t>Property and Equipment, net 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 Depreciation of plant, property and equipment attributable to manufacturing is capitalized as part of inventories, and expensed to cost of goods sold when inventories are sold.</t>
  </si>
  <si>
    <t>Impairment or Disposal of Long-Lived Assets, Policy [Policy Text Block]</t>
  </si>
  <si>
    <t>Impairment of Long-Lived Assets Long-lived assets, which include tangible assets, such as property and equipment, goodwill and other intangible assets, are reviewed for impairment whenever events or changes in circumstances indicate the carrying amount of an asset may not be recoverable, but at least annually.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FV”) of the assets. FV generally is determined using the asset’s expected future discounted cash flows or market value, if readily determinable. Based on its review, the Company believes that, as of December 31, 2018 and 2017, there was no significant impairments of its long-lived assets.</t>
  </si>
  <si>
    <t>Standard Product Warranty, Policy [Policy Text Block]</t>
  </si>
  <si>
    <t>Warranties The Company offers all customers warranties on its products for one or two heating seasons depending on the terms negotiated. The Company accrues for warranty costs based on estimates of the costs that may be incurred under its warranty obligations. The warranty expense and related accrual is included in the Company’s selling expenses and other payables respectively, and is recorded when revenue is recognized. Factors that affect the Company’s warranty liability include the number of units sold, its estimates of anticipated rates of warranty claims, costs per claim and estimated support labor costs and the associated overhead. The Company periodically assesses the adequacy of its recorded warranty liabilities and adjusts the amounts as necessary. However, the warranty is for the Company’s PHE business, which had minimum operations as of December 31, 2018.</t>
  </si>
  <si>
    <t>Research and Development Expense, Policy [Policy Text Block]</t>
  </si>
  <si>
    <t>Research and Development Costs Research and development (“R&amp;D”) costs are expensed as incurred and included in general and administrative (“G&amp;A”) expenses. These costs primarily consist of cost of materials used, salaries paid for the Company’s development department and fees paid to third parties. R&amp;D costs for the years ended December 31, 2018 and 2017 were $44,320 and $57,904, respectively.</t>
  </si>
  <si>
    <t>Income Tax, Policy [Policy Text Block]</t>
  </si>
  <si>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December 31, 2018 and 2017, the Company did not take any uncertain positions that would necessitate recording a tax related liability.</t>
  </si>
  <si>
    <t>Revenue [Policy Text Block]</t>
  </si>
  <si>
    <t>Revenue Recognition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s when it transfers goods or services to customers in an amount that reflects the consideration that the company expects to receive for those goods or services. The FASB subsequently issued the following amendments to ASU No. 2014-09 that have the same effective date and transition date: ASU No. 2016-08, Revenue from Contracts with Customers (Topic 606): Principal versus Agent Considerations;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The Company adopted these amendments with ASU 2014-09 (collectively, the new revenue standards). The new revenue standards became effective for the Company on January 1, 2018, and were adopted using the modified retrospective method. The adoption of the new revenue standards as of January 1, 2018 did not change the Company’s revenue recognition as the majority of its revenues continue to be recognized when the customer takes control of its product. As the Company did not identify any accounting changes that impacted the amount of reported revenues with respect to its product revenues, no adjustment to retained earnings was required upon adoption. Under the new revenue standards, the Company recognizes revenues when its customer obtains control of promised goods or services, in an amount that reflects the consideration which it expects to receive in exchang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at a point in time, typically upon delivery to the customer. Sales and purchases are recorded net of VAT collected and paid as the Company acts as an agent for the government. VAT taxes are not affected by the income tax holiday.</t>
  </si>
  <si>
    <t>Long-Duration Contracts Revenue Recognition, Policy [Policy Text Block]</t>
  </si>
  <si>
    <t>Deferred Income Deferred income consists primarily of government grants and subsidies for supporting the Company’s technology innovation and transformation of boric acid, lithium and magnesium sulfate projects. The Company uses most of the subsidies to purchase machinery and equipment. Deferred income is amortized to revenue (other income) over the life of the assets for which the grant and subsidy was used for. Subsidies for declared project fund require government inspection to ensure proper use of the funds for the designated project.</t>
  </si>
  <si>
    <t>Cost of Goods and Service [Policy Text Block]</t>
  </si>
  <si>
    <t>Cost of Sales Cost of sales (“COS”) consists primarily of material costs and direct labor and manufacturing overhead attributable to the production of the products. Write-down of inventory to lower of cost or net realizable value is also recorded in COS.</t>
  </si>
  <si>
    <t>Customer Advances [Policy Text Block]</t>
  </si>
  <si>
    <t xml:space="preserve">Advances from Customers ( U nearned R evenue) The Company records payments received from customers in advance of their orders as advance from customers account. These orders normally are delivered within a reasonable period of time based upon contract terms and customer demand. </t>
  </si>
  <si>
    <t>Concentration Risk, Credit Risk, Policy [Policy Text Block]</t>
  </si>
  <si>
    <t>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located primarily in China. Accordingly, the Company’s business, financial condition and results of operations may be influenced by the political, economic and legal environments in China, as well as by the general state of the PRC economy.</t>
  </si>
  <si>
    <t>Statement of Cash Flows [Policy Text Block]</t>
  </si>
  <si>
    <t>Statement of Cash Flows In accordance with FASB ASC Topic 230, “Statement of Cash Flows,”</t>
  </si>
  <si>
    <t>Earnings Per Share, Policy [Policy Text Block]</t>
  </si>
  <si>
    <t>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t>
  </si>
  <si>
    <t>Foreign Currency Transactions and Translations Policy [Policy Text Block]</t>
  </si>
  <si>
    <t>Foreign Currency Translation and Comprehensive Income (Loss) The accounts of the US parent company are maintained in USD. The functional currency of the Company’s China subsidiaries is the Chinese Yuan Renminbi (“RMB”). The accounts of the China subsidiaries were translated into USD in accordance with FASB ASC Topic 830, “Foreign Currency Matters. “Comprehensive Income.”</t>
  </si>
  <si>
    <t>Fair Value of Financial Instruments, Policy [Policy Text Block]</t>
  </si>
  <si>
    <t>Fair Value (“FV”) of Financial Instruments Certain of the Company’s financial instruments, including cash and equivalents,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t>
  </si>
  <si>
    <t>Fair Value Measurement, Policy [Policy Text Block]</t>
  </si>
  <si>
    <t>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As of December 31, 2018 and 2017, the Company did not identify any assets and liabilities that are required to be presented on the balance sheet at FV.</t>
  </si>
  <si>
    <t>Segment Reporting, Policy [Policy Text Block]</t>
  </si>
  <si>
    <t>Segment Reporting FASB ASC Topic 280, “Segment Reporting,”</t>
  </si>
  <si>
    <t>New Accounting Pronouncements, Policy [Policy Text Block]</t>
  </si>
  <si>
    <t>New Accounting Pronouncements In February 2016, the FASB issued ASU No.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doption of this ASU on its CF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is currently evaluating the impact that the standard will have on its CFS. In August 2016, the FASB issued ASU No. 2016-15, Classification of Certain Cash Receipts and Cash Payments. ASU 2016-15 clarifies the presentation and classification of certain cash receipts and cash payments in the statement of cash flows. The amendments are an improvement to U.S. GAAP because they provide guidance for each of the eight issues, thereby reducing the current and potential future diversity in practice. This ASU is effective for public business entities for fiscal years, and interim periods within those years, beginning after December 15, 2017. The Company has adopted the guidance retrospectively to each period presented. The adoption did not have any material effect on the Company’s CFS. In October 2016, the FASB issued ASU No. 2016-16, Income Taxes (Topic 740): Intra-Entity Transfers of Assets Other Than Inventory. This ASU improves the accounting for the income tax consequences of intra-entity transfers of assets other than inventory. For public business entities, the amendments in this update are effective for annual reporting periods beginning after December 15, 2017, including interim reporting periods within those annual reporting periods. Early adoption is permitted. The adoption of this ASU did not have a significant impact on the Company’s CFS. In November 2016, the FASB issued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The Company has adopted the guidance retrospectively to each period presented. The adoption did not have any material effect on the Company’s CFS.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The Company has adopted the guidance effective January 1, 2018. The Company will evaluate the impact of adopting this standard prospectively upon any transactions of acquisitions or disposals of assets or businesse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is currently evaluating the impact of adopting this standard on its CFS.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new guidance is effective for SEC filers for fiscal years, and interim reporting periods within those fiscal years, beginning after December 15, 2019 (i.e., January 1, 2020, for calendar year entities). Early adoption is permitted. The Company is evaluating the effects of the adoption of this guidance and currently believes it will impact the accounting of the share-based awards granted to non-employees. SEC Disclosure Update and Simplification In August 2018, the SEC issued Securities Act Release No. 33-10532 that amends certain disclosure requirements, including extending to interim periods the annual requirement to disclose changes in stockholders’ equity. Under the new requirements, registrants must now analyze changes in stockholders’ equity, in the form of a reconciliation, for the current and comparative year-to-date interim periods, with subtotals for each interim period. The final rule was effective in November 2018. The Company adopted the final rule and included a reconciliation of the changes in stockholders' equity in its Form 10-Q for the quarter that is after the year ending December 31, 2018.</t>
  </si>
  <si>
    <t>2. SUMMARY OF SIGNIFICANT ACCOUNTING POLICIES (Tables)</t>
  </si>
  <si>
    <t>2. SUMMARY OF SIGNIFICANT ACCOUNTING POLICIES (Tables) [Line Items]</t>
  </si>
  <si>
    <t>Schedule of Cash and Cash Equivalents [Table Text Block]</t>
  </si>
  <si>
    <t xml:space="preserve">The following table presents in US dollars (“USD”) the amount of cash and equivalents held by the Company as of December 31, 2018, based on the jurisdiction of deposit. The Company’s US parent holds cash and equivalents in US bank accounts denominated in USD.
United States
China
Total
December 31, 2018 - $ 163,145 $ 163,145 </t>
  </si>
  <si>
    <t>Property and Equipment, Useful Lives [Member]</t>
  </si>
  <si>
    <t>Property, Plant and Equipment [Table Text Block]</t>
  </si>
  <si>
    <t>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t>
  </si>
  <si>
    <t>3. INVENTORIES, NET (Tables)</t>
  </si>
  <si>
    <t>Schedule of Inventory, Current [Table Text Block]</t>
  </si>
  <si>
    <t xml:space="preserve">Inventories at December 31, 2018 and 2017, respectively, were as follows:
2018
2017
Raw materials $ 7,010,879 $ 62,612
Finished goods 1,118,731 71,893
Total 8,129,610 134,505
Less: inventory impairment allowance (6,394,236
) -
Inventories, net $ 1,735,374 $ 134,505 </t>
  </si>
  <si>
    <t>5. OTHER RECEIVABLES (NET), PREPAYMENTS AND DEPOSITS (Tables)</t>
  </si>
  <si>
    <t>Schedule of Accounts, Notes, Loans and Financing Receivable [Table Text Block]</t>
  </si>
  <si>
    <t xml:space="preserve">Other receivables, prepayments and deposits consisted of the following at December 31, 2018:
Advances to unrelated third-party companies $ 3,471,902
Advances to employees 327,067
Other 208,671
Total 4,007,640
Less: allowances (3,852,921
)
Other receivables (net), prepayments and deposits $ 154,719 </t>
  </si>
  <si>
    <t>6. PROPERTY AND EQUIPMENT, NET (Tables)</t>
  </si>
  <si>
    <t>Property, Plant and Equipment, Net [Member]</t>
  </si>
  <si>
    <t>6. PROPERTY AND EQUIPMENT, NET (Tables) [Line Items]</t>
  </si>
  <si>
    <t xml:space="preserve">Property and equipment consisted of the following at December 31, 2018 and 2017, respectively:
2018
2017
Structures and improvements $ 457,547 $ 480,585
Production equipment 3,374,314 2,614,774
Equipment upgrade 252,787 265,515
Office equipment 188,021 -
Vehicles 172,422 -
Total 4,445,091 3,360,874
Less: impairment of fixed assets (189,412
) -
Less: accumulated depreciation (2,506,619
) (1,212,044
)
Property and equipment, net $ 1,749,060 $ 2,148,830 </t>
  </si>
  <si>
    <t>8. TAXES PAYABLE (Tables)</t>
  </si>
  <si>
    <t>Schedule of Taxes Payable [Table Text Block]</t>
  </si>
  <si>
    <t xml:space="preserve">Taxes payable consisted of the following December 31,2018 and 2017, respectively:
2018
2017
Other $ 53,112 $ 9,483
VAT 175,435 74,778
Taxes payable $ 228,547 $ 84,261 </t>
  </si>
  <si>
    <t>9. ACCRUED LIABILITIES AND OTHER PAYABLES (Tables)</t>
  </si>
  <si>
    <t>Schedule of Accounts Payable and Accrued Liabilities [Table Text Block]</t>
  </si>
  <si>
    <t xml:space="preserve">Accrued liabilities and other payables consisted of the following at December 31, 2018 and 2017, respectively:
2018
2017
Advances from third parties $ 3,120,967 $ -
Subsidy payable 291,410 306,082
Other 520,613 -
Accrued expenses 2,765,614 152,114
Total accrued liabilities and other payables $ 6,698,604 $ 458,196 </t>
  </si>
  <si>
    <t>10. RELATED PARTY TRANSACTIONS (Tables)</t>
  </si>
  <si>
    <t>Schedule of Related Party Transactions [Table Text Block]</t>
  </si>
  <si>
    <t xml:space="preserve">The following table summarized the due from (to) related parties as of December 31, 2018 and 2017, respectively:
2018
2017
Related party name
Due from
Dingjia $ 4,058,148 $ 5,277,995
Due to
Qinghai Mining (3,878,896 ) (2,731,102 )
Due to
Zhongtian Resources (106,345 ) (74,490 )
Due to
SanXin (debts assumed by Qinghai Mining) (127,883 ) (122,342 )
Due to
A major shareholder 255,233 -
Due from (to), net $ (310,209 ) $ 2,350,061 </t>
  </si>
  <si>
    <t>11. DEFERRED INCOME (Tables)</t>
  </si>
  <si>
    <t>Deferred Revenue, by Arrangement, Disclosure [Table Text Block]</t>
  </si>
  <si>
    <t xml:space="preserve">Deferred income consisted mainly of the government subsidy to the Company’s declared special projects at December 31, 2018 and 2017, respectively:
2018
2017
Technology upgrade for using lean ore to produce of magnesium sulfate $ 146,919 $ 187,985
Technical transformation for boric acid and magnesium sulfate produced from low grade ore 46,140 56,115
Project of comprehensive utilization of DaChaiDan Solid Boron Mine 1,311,341 1,530,410
Total $ 1,504,400 $ 1,774,510 </t>
  </si>
  <si>
    <t>Schedule of Other Nonoperating Income, by Component [Table Text Block]</t>
  </si>
  <si>
    <t xml:space="preserve">The detail of deferred income for the Company’s special projects are as following:
Government subsidy amount
Project completion date
Useful life in years
Amortization in 2017
Amortization in 2018
Technology upgrade for using lean ore to produce magnesium sulfate $ 356,114
8/1/2013 10 $ 32,584 $ 33,246
Technical transformation for boric acid and magnesium sulfate produced from low grade ore 81,784
5/1/2015 10 7,405 7,556
Project of comprehensive utilization of DaChaiDan Solid Boron Mine 1,536,594
1/1/2018 10 - 151,117
Total $ 1,974,491 $ 39,989 $ 191,918 </t>
  </si>
  <si>
    <t>12. OTHER INCOME (Tables)</t>
  </si>
  <si>
    <t>Schedule of Other Nonoperating Income (Expense) [Table Text Block]</t>
  </si>
  <si>
    <t xml:space="preserve">Other income consisted of amortization of deferred income for declared special projects and government’s general incentive fund (recorded as income upon receipt) for the years ended December 31, 2018 and 2017, respectively:
2018
2017
Technology upgrade for using lean ore to produce magnesium sulfate $ 33,245 $ 32,584
Technical transformation for boric acid and magnesium sulfate produced from low grade ore 7,555 7,405
Project of production of high purity boric acid from lean ore 45,335 -
Project of comprehensive utilization of DaChaiDan Solid Boron Mine 151,117 -
Total $ 237,252 $ 39,989 </t>
  </si>
  <si>
    <t>14. DEFERRED TAX ASSET (Tables)</t>
  </si>
  <si>
    <t>Summary of Deferred Tax Liability Not Recognized [Table Text Block]</t>
  </si>
  <si>
    <t xml:space="preserve">As of December 31, 2018 and 2017, respectively, deferred tax assets (liabilities) consisted of the following:
2018
2017
Deferred tax asset - current (bad debt allowance for accounts receivable) $ 653,737 $ -
Deferred tax asset - current (bad debt allowance for retention receivable) 36,201 -
Deferred tax asset - current (inventory impairment provision) 1,592,875 -
Deferred tax asset – current (bad debt allowance for other receivables) 435,900 -
Deferred tax asset – current (allowance for advance to supplier) 541,194 -
Deferred tax asset – noncurrent (NOL of US parent company) 2,282,517 -
Deferred tax asset – noncurrent (NOL of PRC subsidiaries) 4,905,775 -
Less: valuation allowance (10,448,199
) -
Deferred tax assets, net $ - $ - </t>
  </si>
  <si>
    <t>15. INCOME TAXES (Tables)</t>
  </si>
  <si>
    <t>Schedule of Effective Income Tax Rate Reconciliation [Table Text Block]</t>
  </si>
  <si>
    <t>2018
2017
US statutory benefit rates 21.0
% 34.0
%
Tax rate difference 4.0
% (9.0
)%
Tax holiday in PRC (10.0
)% (10.0
)%
Valuation allowance -
% -
%
Tax expense (benefit) per financial statements 15.0
% 15.0
%</t>
  </si>
  <si>
    <t>Schedule of Components of Income Tax Expense (Benefit) [Table Text Block]</t>
  </si>
  <si>
    <t xml:space="preserve">2018
2017
Income tax expense – current $ 84,123 $ 92,321
Income tax benefit – deferred - -
Total income tax benefit, net $ 84,123 $ 92,321 </t>
  </si>
  <si>
    <t>19. REVERSE MERGER (Tables)</t>
  </si>
  <si>
    <t>Mid-Haven Sincerity International Resources Investment Co., Ltd (Mid-Haven) [Member]</t>
  </si>
  <si>
    <t>19. REVERSE MERGER (Tables) [Line Items]</t>
  </si>
  <si>
    <t>Business Acquisition, Pro Forma Information [Table Text Block]</t>
  </si>
  <si>
    <t>As a result of the share exchange agreement, Mid-heaven BVI’s shareholders own approximately 57% of the combined company. For accounting purposes, the transaction was accounted for as a reverse acquisition of the Company by Mid-heaven BVI. The following unaudited pro forma consolidated results of operations for the Company and Mid-heaven BVI for the years ended December 31, 2018 and 2017 presents the Company and Mid-heaven BVI’s operations as if the acquisitions occurred on January 1, 2018 and 2017, respectively. The pro forma results are not necessarily indicative of the actual results that would have occurred had the acquisitions been completed as of the beginning of the periods presented, nor are they necessarily indicative of future consolidated results.
2018
Mid-heaven BVI
SmartHeat
Total
Net sales $ 6,029,147 $ 19,189 $ 6,048,336
Net income 476,695 4,044,562 4,521,257
Basic and diluted weighted average shares outstanding 106,001,971 9,855,174 115,857,145
Basic and diluted net earnings per share $ 0.00 $ 0.41 $ 0.04
2017
Mid-heaven BVI
SmartHeat
Total
Net sales $ 7,265,955 $ 772,158 $ 8,038,113
Net income (loss) 523,155 (2,909,425 ) (2,386,270 )
Basic and diluted weighted average shares outstanding 106,001,971 8,504,769 114,506,740
Basic and diluted net earnings (loss) per share $ 0.00 $ (0.34 ) $ (0.02 )</t>
  </si>
  <si>
    <t>1. ORGANIZATION AND DESCRIPTION OF BUSINESS (Details) ¥ in Millions</t>
  </si>
  <si>
    <t>Dec. 31, 2018USD ($)shares</t>
  </si>
  <si>
    <t>Jan. 20, 2016USD ($)</t>
  </si>
  <si>
    <t>Jan. 20, 2016EUR (€)</t>
  </si>
  <si>
    <t>Nov. 28, 2014USD ($)</t>
  </si>
  <si>
    <t>Nov. 28, 2014CNY (¥)</t>
  </si>
  <si>
    <t>Oct. 30, 2013USD ($)</t>
  </si>
  <si>
    <t>Oct. 30, 2013CNY (¥)</t>
  </si>
  <si>
    <t>Aug. 23, 2013</t>
  </si>
  <si>
    <t>Dec. 31, 2013USD ($)</t>
  </si>
  <si>
    <t>Dec. 30, 2013</t>
  </si>
  <si>
    <t>Dec. 29, 2013</t>
  </si>
  <si>
    <t>Apr. 07, 2010USD ($)</t>
  </si>
  <si>
    <t>1. ORGANIZATION AND DESCRIPTION OF BUSINESS (Details) [Line Items]</t>
  </si>
  <si>
    <t>Number of Wholly-Owned Subsidiaries Created</t>
  </si>
  <si>
    <t>SmartHeat Germany [Member]</t>
  </si>
  <si>
    <t>Sale of Stock, Percentage of Ownership before Transaction</t>
  </si>
  <si>
    <t>85.00%</t>
  </si>
  <si>
    <t>Proceeds from Divestiture of Businesses</t>
  </si>
  <si>
    <t>Urumchi XinRui Technology LLC [Member]</t>
  </si>
  <si>
    <t>Noncontrolling Interest, Ownership Percentage by Parent</t>
  </si>
  <si>
    <t>46.00%</t>
  </si>
  <si>
    <t>Equity Method Investment, Ownership Percentage</t>
  </si>
  <si>
    <t>57.00%</t>
  </si>
  <si>
    <t>Stock Issued During Period, Shares, Acquisitions (in Shares) | shares</t>
  </si>
  <si>
    <t>Number of Subsidiaries</t>
  </si>
  <si>
    <t>Mid-Haven Sincerity International Resources Investment Co., Ltd (Mid-Haven) [Member] | Qing Hai Mid-Haven Boron &amp; Lithium Technology Company, Ltd. ("Qing Hai Technology") [Member]</t>
  </si>
  <si>
    <t>100.00%</t>
  </si>
  <si>
    <t>SmartHeat (China) Investment Co., Ltd. [Member]</t>
  </si>
  <si>
    <t>Capital (in Dollars)</t>
  </si>
  <si>
    <t>SmartHeat (China) Investment Co., Ltd. [Member] | Heat HP Inc. [Member]</t>
  </si>
  <si>
    <t>Subsidiary or Equity Method Investee, Cumulative Percentage Ownership after All Transactions</t>
  </si>
  <si>
    <t>SmartHeat (Shanghai) Trading Co., Ltd. [Member] | Heat HP Inc. [Member]</t>
  </si>
  <si>
    <t>Beijing SmartHeat Jinhui Energy Technology Co., Ltd. [Member] | Heat HP Inc. [Member]</t>
  </si>
  <si>
    <t>SmartHeat Deutschland GmbH (SmartHeat Germany) [Member] | Heat HP Inc. [Member]</t>
  </si>
  <si>
    <t>SmartHeat (Shenyang) Heat Pump Technology Co., Ltd. [Member] | Heat HP Inc. [Member]</t>
  </si>
  <si>
    <t>98.80%</t>
  </si>
  <si>
    <t>SmartHeat Taiyu (Shenyang) Energy Technology Co., Ltd. [Member] | Heat PHE Inc. [Member]</t>
  </si>
  <si>
    <t>SmartHeat (Shenyang) Energy Equipment Co., Ltd. [Member] | Heat PHE Inc. [Member]</t>
  </si>
  <si>
    <t>Hohhot Ruicheng Technology Co., Ltd. [Member] | Heat PHE Inc. [Member]</t>
  </si>
  <si>
    <t>51.00%</t>
  </si>
  <si>
    <t>SmartHeat Heat Exchange Equipment Co. [Member]</t>
  </si>
  <si>
    <t>Revolving Credit Facility [Member] | Heat HP Inc. [Member]</t>
  </si>
  <si>
    <t>Debt Instrument, Equity Interest Held as Collateral</t>
  </si>
  <si>
    <t>Revolving Credit Facility [Member] | Heat PHE Inc. [Member]</t>
  </si>
  <si>
    <t>55.00%</t>
  </si>
  <si>
    <t>Equity Interest Purchase Agreement [Member] | SmartHeat Siping Beifang Energy Technology Co., Ltd. [Member]</t>
  </si>
  <si>
    <t>Noncontrolling Interest, Ownership Percentage by Noncontrolling Owners</t>
  </si>
  <si>
    <t>40.00%</t>
  </si>
  <si>
    <t>Equity Interest Purchase Agreement [Member] | Hohhot Ruicheng Technology Co., Ltd. [Member]</t>
  </si>
  <si>
    <t>Equity Interest Purchase Agreement [Member] | SmartHeat (Shenyang) Energy Equipment Co., Ltd. [Member]</t>
  </si>
  <si>
    <t>Equity Interest Purchase Agreement [Member] | Urumchi XinRui Technology LLC [Member]</t>
  </si>
  <si>
    <t>Equity Interest Purchase Agreement [Member] | PHE Segment Subsidiaries, "Target Companies" [Member]</t>
  </si>
  <si>
    <t>60.00%</t>
  </si>
  <si>
    <t>Proceeds from Sale of Equity Method Investments</t>
  </si>
  <si>
    <t>Equity Investment, Purchase Option, Description</t>
  </si>
  <si>
    <t>On November 28, 2014, the Company entered into an Amended and Restated EIPA, which amended and restated the EIPA dated October 10, 2013 between the Company and the buyers. Under the terms of the Amended EIPA, the buyers agreed to purchase the remaining 60% of the Company&amp;#x2019;s equity interests in the Target Companies effective as of December 31, 2014 (the &amp;#x201c;Closing Date&amp;#x201d;). The purchase price for the remaining 60% consisted of: (i) RMB 8.5 million ($1.4 million) and (ii) the forgiveness of all net indebtedness of $11.75 million owed to the Target Companies by SmartHeat and each of its other subsidiaries as of December 31, 2014 subject to termination provisions as set forth in EIPA.&amp;#xa0;</t>
  </si>
  <si>
    <t>Debt Instrument, Decrease, Forgiveness (in Dollars)</t>
  </si>
  <si>
    <t>Number of Investors</t>
  </si>
  <si>
    <t>2. SUMMARY OF SIGNIFICANT ACCOUNTING POLICIES (Details)</t>
  </si>
  <si>
    <t>Dec. 31, 2018USD ($)</t>
  </si>
  <si>
    <t>Dec. 31, 2017USD ($)</t>
  </si>
  <si>
    <t>2. SUMMARY OF SIGNIFICANT ACCOUNTING POLICIES (Details) [Line Items]</t>
  </si>
  <si>
    <t>Accounts Receivable, Allowance for Credit Loss</t>
  </si>
  <si>
    <t>Retentions Receivable</t>
  </si>
  <si>
    <t>Allowance for Doubtful Other Receivables, Current</t>
  </si>
  <si>
    <t>Allowance for Advances to Suppliers</t>
  </si>
  <si>
    <t>Inventory Impairment Allowance</t>
  </si>
  <si>
    <t>Property, Plant and Equipment, Salvage Value, Percentage</t>
  </si>
  <si>
    <t>3.00%</t>
  </si>
  <si>
    <t>Research and Development Expense</t>
  </si>
  <si>
    <t>Number of Operating Segments</t>
  </si>
  <si>
    <t>Minimum [Member]</t>
  </si>
  <si>
    <t>Retention Receivable, Rate</t>
  </si>
  <si>
    <t>5.00%</t>
  </si>
  <si>
    <t>Retention Receivable, Terms</t>
  </si>
  <si>
    <t>3 months</t>
  </si>
  <si>
    <t>Maximum [Member]</t>
  </si>
  <si>
    <t>20.00%</t>
  </si>
  <si>
    <t>24 months</t>
  </si>
  <si>
    <t>2. SUMMARY OF SIGNIFICANT ACCOUNTING POLICIES  (Details) - Schedule of Cash and Cash Equivalents</t>
  </si>
  <si>
    <t>UNITED STATES</t>
  </si>
  <si>
    <t>Cash and Cash Equivalents [Line Items]</t>
  </si>
  <si>
    <t>CHINA</t>
  </si>
  <si>
    <t>GERMANY</t>
  </si>
  <si>
    <t>2. SUMMARY OF SIGNIFICANT ACCOUNTING POLICIES  (Details) - Schedule of Estimated Useful Lives of Property, Plant and Equipment</t>
  </si>
  <si>
    <t>Building [Member]</t>
  </si>
  <si>
    <t>Property, Plant and Equipment [Line Items]</t>
  </si>
  <si>
    <t>Property and Equipment, Useful Life</t>
  </si>
  <si>
    <t>20 years</t>
  </si>
  <si>
    <t>Office Equipment [Member]</t>
  </si>
  <si>
    <t>5 years</t>
  </si>
  <si>
    <t>Equipment [Member]</t>
  </si>
  <si>
    <t>Minimum [Member] | Building and Building Improvements [Member]</t>
  </si>
  <si>
    <t>4 years</t>
  </si>
  <si>
    <t>Minimum [Member] | Vehicles [Member]</t>
  </si>
  <si>
    <t>Minimum [Member] | Equipment [Member]</t>
  </si>
  <si>
    <t>3 years</t>
  </si>
  <si>
    <t>Maximum [Member] | Building and Building Improvements [Member]</t>
  </si>
  <si>
    <t>Maximum [Member] | Vehicles [Member]</t>
  </si>
  <si>
    <t>8 years</t>
  </si>
  <si>
    <t>Maximum [Member] | Equipment [Member]</t>
  </si>
  <si>
    <t>10 years</t>
  </si>
  <si>
    <t>3. INVENTORIES, NET  (Details) - Schedule of Inventories - USD ($)</t>
  </si>
  <si>
    <t>Schedule of Inventories [Abstract]</t>
  </si>
  <si>
    <t>Raw materials</t>
  </si>
  <si>
    <t>Finished goods</t>
  </si>
  <si>
    <t>Less: inventory impairment allowance</t>
  </si>
  <si>
    <t>4. NOTES RECEIVABLE - BANK ACCEPTANCES (Details) - USD ($)</t>
  </si>
  <si>
    <t>Financing Receivable, after Allowance for Credit Loss, Current</t>
  </si>
  <si>
    <t>Bank Acceptances Executed and Outstanding</t>
  </si>
  <si>
    <t>Increase (Decrease) in Notes Receivables</t>
  </si>
  <si>
    <t>5. OTHER RECEIVABLES (NET), PREPAYMENTS AND DEPOSITS  (Details) - Schedule of Receivables, Prepayments and Deposits - USD ($)</t>
  </si>
  <si>
    <t>Schedule of Receivables, Prepayments and Deposits [Abstract]</t>
  </si>
  <si>
    <t>Advances to unrelated third-party companies</t>
  </si>
  <si>
    <t>Advances to employees</t>
  </si>
  <si>
    <t>Other</t>
  </si>
  <si>
    <t>Less: allowances</t>
  </si>
  <si>
    <t>6. PROPERTY AND EQUIPMENT, NET (Details) - USD ($)</t>
  </si>
  <si>
    <t>6. PROPERTY AND EQUIPMENT, NET  (Details) - Schedule of Property, Plant and Equipment - USD ($)</t>
  </si>
  <si>
    <t>Property &amp; equipment, gross</t>
  </si>
  <si>
    <t>Less: impairment of fixed asset</t>
  </si>
  <si>
    <t>Less: accumulated depreciation</t>
  </si>
  <si>
    <t>Building and Building Improvements [Member]</t>
  </si>
  <si>
    <t>Machinery and Equipment [Member]</t>
  </si>
  <si>
    <t>Vehicles [Member]</t>
  </si>
  <si>
    <t>7. CONSTRUCTION IN PROGRESS (Details) - USD ($)</t>
  </si>
  <si>
    <t>Construction in Progress, Gross</t>
  </si>
  <si>
    <t>8. TAXES PAYABLE (Details) - Schedule of Taxes Payable - USD ($)</t>
  </si>
  <si>
    <t>Schedule of Taxes Payable [Abstract]</t>
  </si>
  <si>
    <t>VAT</t>
  </si>
  <si>
    <t>9. ACCRUED LIABILITIES AND OTHER PAYABLES (Details) - USD ($)</t>
  </si>
  <si>
    <t>36 Months Ended</t>
  </si>
  <si>
    <t>Dec. 31, 2016</t>
  </si>
  <si>
    <t>9. ACCRUED LIABILITIES AND OTHER PAYABLES (Details) [Line Items]</t>
  </si>
  <si>
    <t>Revenue Not from Contract with Customer, Other</t>
  </si>
  <si>
    <t>Accrued Rent, Current</t>
  </si>
  <si>
    <t>Accrued Salaries, Current</t>
  </si>
  <si>
    <t>Northtech [Member]</t>
  </si>
  <si>
    <t>Dividends Payable</t>
  </si>
  <si>
    <t>9. ACCRUED LIABILITIES AND OTHER PAYABLES (Details) - Schedule of Accrued Liabilities and Other Payables - USD ($)</t>
  </si>
  <si>
    <t>Schedule of Accrued Liabilities and Other Payables [Abstract]</t>
  </si>
  <si>
    <t>Advances from third parties</t>
  </si>
  <si>
    <t>Subsidy payable</t>
  </si>
  <si>
    <t>Accrued expenses</t>
  </si>
  <si>
    <t>Total accrued liabilities and other payables</t>
  </si>
  <si>
    <t>10. RELATED PARTY TRANSACTIONS (Details)</t>
  </si>
  <si>
    <t>Qinghai Mining [Member]</t>
  </si>
  <si>
    <t>10. RELATED PARTY TRANSACTIONS (Details) [Line Items]</t>
  </si>
  <si>
    <t>Due to Related Parties, Current</t>
  </si>
  <si>
    <t>Zhongtian Resources [Member]</t>
  </si>
  <si>
    <t>SanXin [Member]</t>
  </si>
  <si>
    <t>Dingjia [Member]</t>
  </si>
  <si>
    <t>90.00%</t>
  </si>
  <si>
    <t>Revenue from Related Parties</t>
  </si>
  <si>
    <t>Due from Related Parties</t>
  </si>
  <si>
    <t>Related Party Transaction, Due from (to) Related Party</t>
  </si>
  <si>
    <t>Majority Shareholder [Member]</t>
  </si>
  <si>
    <t>Due to Related Parties</t>
  </si>
  <si>
    <t>10. RELATED PARTY TRANSACTIONS (Details) - Schedule of Related Party Transactions - USD ($)</t>
  </si>
  <si>
    <t>Related Party Transaction [Line Items]</t>
  </si>
  <si>
    <t>Due from (to), net</t>
  </si>
  <si>
    <t>Due from</t>
  </si>
  <si>
    <t>Due to</t>
  </si>
  <si>
    <t>11. DEFERRED INCOME (Details) - Deferred Revenue, by Arrangement, Disclosure - USD ($)</t>
  </si>
  <si>
    <t>11. DEFERRED INCOME (Details) - Deferred Revenue, by Arrangement, Disclosure [Line Items]</t>
  </si>
  <si>
    <t>Deferred Income</t>
  </si>
  <si>
    <t>Technology upgrade for using lean ore to produce magnesium sulfate [Member]</t>
  </si>
  <si>
    <t>Technical transformation for boric acid and magnesium sulfate produced from low grade ore [Member]</t>
  </si>
  <si>
    <t>Project of comprehensive utilization of DaChaiDan Solid Boron Mine [Member]</t>
  </si>
  <si>
    <t>11. DEFERRED INCOME (Details) - Schedule of Other Nonoperating Income, by Component - USD ($)</t>
  </si>
  <si>
    <t>11. DEFERRED INCOME (Details) - Schedule of Other Nonoperating Income, by Component [Line Items]</t>
  </si>
  <si>
    <t>Government subsidy amount</t>
  </si>
  <si>
    <t>Amortization</t>
  </si>
  <si>
    <t>Project completion date</t>
  </si>
  <si>
    <t>Aug. 1,
		2013</t>
  </si>
  <si>
    <t>Useful life in years</t>
  </si>
  <si>
    <t>May 1,
		2015</t>
  </si>
  <si>
    <t>Jan. 1,
		2018</t>
  </si>
  <si>
    <t>12. OTHER INCOME (Details) - Schedule of Other Nonoperating Income (Expense) - USD ($)</t>
  </si>
  <si>
    <t>12. OTHER INCOME (Details) - Schedule of Other Nonoperating Income (Expense) [Line Items]</t>
  </si>
  <si>
    <t>Other Income</t>
  </si>
  <si>
    <t>Project of production of high purity boric acid from lean ore [Member]</t>
  </si>
  <si>
    <t>13. CREDIT LINE PAYABLE (RELATED PARTY TRANSACTION) (Details) - USD ($)</t>
  </si>
  <si>
    <t>Mar. 20, 2019</t>
  </si>
  <si>
    <t>Dec. 28, 2018</t>
  </si>
  <si>
    <t>Jun. 14, 2018</t>
  </si>
  <si>
    <t>Jul. 31, 2016</t>
  </si>
  <si>
    <t>Dec. 28, 2015</t>
  </si>
  <si>
    <t>Jul. 22, 2014</t>
  </si>
  <si>
    <t>Jul. 14, 2014</t>
  </si>
  <si>
    <t>Mar. 27, 2014</t>
  </si>
  <si>
    <t>Jun. 25, 2013</t>
  </si>
  <si>
    <t>Jul. 27, 2012</t>
  </si>
  <si>
    <t>Sep. 30, 2013</t>
  </si>
  <si>
    <t>Dec. 21, 2012</t>
  </si>
  <si>
    <t>13. CREDIT LINE PAYABLE (RELATED PARTY TRANSACTION) (Details) [Line Items]</t>
  </si>
  <si>
    <t>Common Stock, Shares Authorized (in Shares)</t>
  </si>
  <si>
    <t>Debt Conversion, Converted Instrument, Amount</t>
  </si>
  <si>
    <t>Share Price (in Dollars per share)</t>
  </si>
  <si>
    <t>Debt Instrument, Convertible, Conversion Price (in Dollars per share)</t>
  </si>
  <si>
    <t>Line of Credit Facility, Maximum Borrowing Capacity</t>
  </si>
  <si>
    <t>Debt Instrument, Convertible, Terms of Conversion Feature</t>
  </si>
  <si>
    <t>which was a premium of $.0649 to the thirty-day average closing price of the Company's common stock of $.0001 per share</t>
  </si>
  <si>
    <t>Stock Issued During Period, Shares, New Issues (in Shares)</t>
  </si>
  <si>
    <t>Notes Payable</t>
  </si>
  <si>
    <t>Northtech [Member] | Minimum [Member]</t>
  </si>
  <si>
    <t>Northtech [Member] | Maximum [Member]</t>
  </si>
  <si>
    <t>Revolving Credit Facility [Member]</t>
  </si>
  <si>
    <t>Debt Instrument, Collateral</t>
  </si>
  <si>
    <t>revolving credit facility under the terms of a Secured Credit Agreement (the &amp;#x201c;Credit Facility&amp;#x201d; or the &amp;#x201c;Credit Agreement&amp;#x201d;) with Northtech Holdings Inc., a British Virgin Islands corporation (&amp;#x201c;Northtech&amp;#x201d;), owned by certain members of the Company&amp;#x2019;s former management, James Wang, Rhett Wang and Wen Sha, Jane Ai, the Company&amp;#x2019;s Corporate Secretary is also a part owner of Northtech.</t>
  </si>
  <si>
    <t>Line of Credit Facility, Commitment Fee Percentage</t>
  </si>
  <si>
    <t>4.00%</t>
  </si>
  <si>
    <t>Line of Credit Facility, Interest Rate During Period</t>
  </si>
  <si>
    <t>10.00%</t>
  </si>
  <si>
    <t>Debt Instrument, Maturity Date</t>
  </si>
  <si>
    <t>Oct. 31,
		2015</t>
  </si>
  <si>
    <t>Jan. 3,
		2015</t>
  </si>
  <si>
    <t>Apr. 30,
		2014</t>
  </si>
  <si>
    <t>Debt Instrument, Fee</t>
  </si>
  <si>
    <t>$80,000 payable in 400,000 restricted shares of the Company&amp;#x2019;s Common Stock valued at $0.20 per share</t>
  </si>
  <si>
    <t>extension fee of 4% of the Maximum Line under the Credit Agreement</t>
  </si>
  <si>
    <t>extension fee of 4% of the credit line amount of $2.5 million</t>
  </si>
  <si>
    <t>extension fee of 4% of the Committed Amount</t>
  </si>
  <si>
    <t>Debt Instrument, Payment Terms</t>
  </si>
  <si>
    <t>Generally, borrowings may be prepaid at any time without premium or penalty, provided however that if the Company prepays any amount due under the Credit Facility from the proceeds of another instrument or agreement of indebtedness, the Company shall pay a 10% prepayment fee.</t>
  </si>
  <si>
    <t>Line of Credit Facility, Description</t>
  </si>
  <si>
    <t>On July 14, 2014, the BOD approved and the Company entered the third amendment to the Credit Agreement with Northtech, the Amendment modified the definition of&amp;#xa0;&amp;#x201c;Average Share Price&amp;#x201d; in the Credit Agreement to decrease the minimum and maximum values for the &amp;#x201c;Average Share Price,&amp;#x201d; by 20% each from $0.50 to $0.40 and from $3.50 to $2.80, respectively.</t>
  </si>
  <si>
    <t>Company entered into a second amendment to the credit and security agreement with Northtech, which redefined the &amp;#x201c;base rate&amp;#x201d;, and adjusted the base rate to 10% annually, compounded quarterly, effective January 1, 2013</t>
  </si>
  <si>
    <t>Stock Issued During Period, Shares, Restricted Stock Award, Gross (in Shares)</t>
  </si>
  <si>
    <t>Stock Issued During Period, Shares, Other (in Shares)</t>
  </si>
  <si>
    <t>Shares Issued, Price Per Share (in Dollars per share)</t>
  </si>
  <si>
    <t>Stock Issued During Period, Value, Other</t>
  </si>
  <si>
    <t>Debt Instrument, Fee Amount</t>
  </si>
  <si>
    <t>Gains (Losses) on Restructuring of Debt</t>
  </si>
  <si>
    <t>Stock Issued During Period, Value, Restricted Stock Award, Gross</t>
  </si>
  <si>
    <t>Debt Conversion, Original Debt, Amount</t>
  </si>
  <si>
    <t>Debt Conversion, Converted Instrument, Shares Issued (in Shares)</t>
  </si>
  <si>
    <t>Preferred Stock, Liquidation Preference, Value</t>
  </si>
  <si>
    <t>Preferred Stock, Dividend Rate, Percentage</t>
  </si>
  <si>
    <t>Line of Credit Facility, Expiration Date</t>
  </si>
  <si>
    <t>Oct. 31,
		2017</t>
  </si>
  <si>
    <t>Revolving Credit Facility [Member] | Loan Extension Fee [Member]</t>
  </si>
  <si>
    <t>Revolving Credit Facility [Member] | Principal [Member]</t>
  </si>
  <si>
    <t>Series A Preferred Stock [Member] | Revolving Credit Facility [Member]</t>
  </si>
  <si>
    <t>Series A Preferred Stock [Member] | Revolving Credit Facility [Member] | Minimum [Member]</t>
  </si>
  <si>
    <t>Series A Preferred Stock [Member] | Revolving Credit Facility [Member] | Maximum [Member]</t>
  </si>
  <si>
    <t>Series A Preferred Stock [Member] | Revolving Credit Facility [Member] | Conversion of Debt, Quarterly Payment [Member]</t>
  </si>
  <si>
    <t>Heat HP Inc. [Member] | Northtech [Member]</t>
  </si>
  <si>
    <t>convertible into 20% of the issued and outstanding Common Stock of Heat HP on fully diluted basis</t>
  </si>
  <si>
    <t>14. DEFERRED TAX ASSET (Details)</t>
  </si>
  <si>
    <t>Deferred Tax Assets Valuation Allowance, Percentage</t>
  </si>
  <si>
    <t>14. DEFERRED TAX ASSET  (Details) - Schedule of Deferred Tax Liability - USD ($)</t>
  </si>
  <si>
    <t>14. DEFERRED TAX ASSET (Details) - Schedule of Deferred Tax Liability [Line Items]</t>
  </si>
  <si>
    <t>Deferred tax asset - current (bad debt allowance for accounts receivable)</t>
  </si>
  <si>
    <t>Deferred tax asset - current (bad debt allowance for retention receivable)</t>
  </si>
  <si>
    <t>Deferred tax asset - current (inventory impairment provision)</t>
  </si>
  <si>
    <t>Deferred tax asset – current (bad debt allowance for other receivables)</t>
  </si>
  <si>
    <t>Deferred tax asset – current (allowance for advance to supplier)</t>
  </si>
  <si>
    <t>Less: valuation allowance</t>
  </si>
  <si>
    <t>Deferred tax assets, net</t>
  </si>
  <si>
    <t>Domestic Tax Authority [Member]</t>
  </si>
  <si>
    <t>Deferred tax asset – noncurrent NOL</t>
  </si>
  <si>
    <t>Foreign Tax Authority [Member]</t>
  </si>
  <si>
    <t>15. INCOME TAXES (Details) - USD ($)</t>
  </si>
  <si>
    <t>15. INCOME TAXES (Details) [Line Items]</t>
  </si>
  <si>
    <t>Effective Income Tax Rate Reconciliation, at Federal Statutory Income Tax Rate, Percent</t>
  </si>
  <si>
    <t>35.00%</t>
  </si>
  <si>
    <t>21.00%</t>
  </si>
  <si>
    <t>34.00%</t>
  </si>
  <si>
    <t>Reduction to Taxable Income, Percent</t>
  </si>
  <si>
    <t>80.00%</t>
  </si>
  <si>
    <t>Operating Loss Carryforwards (in Dollars)</t>
  </si>
  <si>
    <t>Effective Income Tax Rate Reconciliation, Percent</t>
  </si>
  <si>
    <t>15.00%</t>
  </si>
  <si>
    <t>Income Tax Expense (Benefit) (in Dollars)</t>
  </si>
  <si>
    <t>Effective Income Tax Rate Reconciliation, Foreign Income Tax Rate Differential, Percent</t>
  </si>
  <si>
    <t>(9.00%)</t>
  </si>
  <si>
    <t>Qing Hai Mid-Haven Boron &amp; Lithium Technology Company, Ltd. ("Qing Hai Technology") [Member]</t>
  </si>
  <si>
    <t>Income (Loss) Attributable to Parent, before Tax (in Dollars)</t>
  </si>
  <si>
    <t>25.00%</t>
  </si>
  <si>
    <t>Foreign Tax Authority [Member] | Beijing SmartHeat Jinhui Energy Technology Co., Ltd. [Member]</t>
  </si>
  <si>
    <t>Foreign Tax Authority [Member] | SanDeke Co., Ltd. [Member]</t>
  </si>
  <si>
    <t>Foreign Tax Authority [Member] | SmartHeat (China) Investment Co., Ltd. [Member]</t>
  </si>
  <si>
    <t>Foreign Tax Authority [Member] | SmartHeat (Shenyang) Heat Pump Technology Co., Ltd. [Member]</t>
  </si>
  <si>
    <t>Foreign Tax Authority [Member] | SmartHeat (Shanghai) Trading Co., Ltd. [Member]</t>
  </si>
  <si>
    <t>Foreign Tax Authority [Member] | SmartHeat Heat Exchange Equipment Co. [Member]</t>
  </si>
  <si>
    <t>Foreign Tax Authority [Member] | Mid-Haven Sincerity International Resources Investment Co., Ltd (Mid-Haven) [Member]</t>
  </si>
  <si>
    <t>Foreign Tax Authority [Member] | Qing Hai Mid-Haven Boron &amp; Lithium Technology Company, Ltd. ("Qing Hai Technology") [Member]</t>
  </si>
  <si>
    <t>15. INCOME TAXES (Details) - Schedule of Effective Income Tax Rate Reconciliation</t>
  </si>
  <si>
    <t>Schedule of Effective Income Tax Rate Reconciliation [Abstract]</t>
  </si>
  <si>
    <t>US statutory benefit rates</t>
  </si>
  <si>
    <t>Tax rate difference</t>
  </si>
  <si>
    <t>Tax holiday in PRC</t>
  </si>
  <si>
    <t>(10.00%)</t>
  </si>
  <si>
    <t>Valuation allowance</t>
  </si>
  <si>
    <t>0.00%</t>
  </si>
  <si>
    <t>Tax expense (benefit) per financial statements</t>
  </si>
  <si>
    <t>15. INCOME TAXES (Details) - Schedule of Components of Income Tax Expense - USD ($)</t>
  </si>
  <si>
    <t>Schedule of Components of Income Tax Expense [Abstract]</t>
  </si>
  <si>
    <t>Income tax benefit – current</t>
  </si>
  <si>
    <t>Income tax benefit – deferred</t>
  </si>
  <si>
    <t>Total income tax benefit, net</t>
  </si>
  <si>
    <t>16. STATUTORY RESERVES AND RESTRICTED NET ASSETS (Details) - USD ($) $ in Millions</t>
  </si>
  <si>
    <t>3 Months Ended</t>
  </si>
  <si>
    <t>Sep. 30, 2017</t>
  </si>
  <si>
    <t>Apr. 07, 2010</t>
  </si>
  <si>
    <t>16. STATUTORY RESERVES AND RESTRICTED NET ASSETS (Details) [Line Items]</t>
  </si>
  <si>
    <t>After-Tax Income, Percentage, Appropriations</t>
  </si>
  <si>
    <t>Capital</t>
  </si>
  <si>
    <t>Foreign Invested Enterprise [Member]</t>
  </si>
  <si>
    <t>Statutory Reserves, Description</t>
  </si>
  <si>
    <t>An FIE is required to allocate at least 10% of its annual after-tax profit to the surplus reserve until such reserve has reached 50% of its respective registered capital based on the FIE&amp;#x2019;s PRC statutory accounts.</t>
  </si>
  <si>
    <t>Domestic Enterprise [Member]</t>
  </si>
  <si>
    <t>Additionally, in accordance with the Company Laws of the PRC, a domestic enterprise is required to provide surplus reserve at least 10% of its annual after-tax profit until such reserve has reached 50% of its respective registered capital based on the enterprise&amp;#x2019;s PRC statutory accounts.</t>
  </si>
  <si>
    <t>17. COMMITMENTS (Details) - USD ($) $ in Millions</t>
  </si>
  <si>
    <t>Apr. 15, 2010</t>
  </si>
  <si>
    <t>17. COMMITMENTS (Details) [Line Items]</t>
  </si>
  <si>
    <t>Other Commitments, Description</t>
  </si>
  <si>
    <t>Sincerity with registered capital of $1.00 million and Salt-Lake incorporated in China on September 6, 2018 with registered capital of RMB 6 million ($0.88 million) have 10 years from the incorporation date to fulfill the registered capital requirement</t>
  </si>
  <si>
    <t>Payments to Acquire Equity Method Investments</t>
  </si>
  <si>
    <t>19. REVERSE MERGER (Details) - Mid-Haven Sincerity International Resources Investment Co., Ltd (Mid-Haven) [Member]</t>
  </si>
  <si>
    <t>Dec. 31, 2018shares</t>
  </si>
  <si>
    <t>19. REVERSE MERGER (Details) [Line Items]</t>
  </si>
  <si>
    <t>Stock Issued During Period, Shares, Acquisitions (in Shares)</t>
  </si>
  <si>
    <t>19. REVERSE MERGER  (Details) - Business Acquisition, Pro Forma Information - USD ($)</t>
  </si>
  <si>
    <t>19. REVERSE MERGER (Details) - Business Acquisition, Pro Forma Information [Line Items]</t>
  </si>
  <si>
    <t>Net income (loss)</t>
  </si>
  <si>
    <t>Basic and diluted net loss per share (in Dollars per share)</t>
  </si>
  <si>
    <t>Parent Company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_);_(&quot;€ &quot;(#,##0)" numFmtId="166"/>
    <numFmt formatCode="_(&quot;¥ &quot;#,##0.0_);_(&quot;¥ &quot;(#,##0.0)" numFmtId="167"/>
    <numFmt formatCode="_(&quot;¥ &quot;#,##0_);_(&quot;¥ &quot;(#,##0)" numFmtId="168"/>
    <numFmt formatCode="_(&quot;$ &quot;#,##0.0000_);_(&quot;$ &quot;(#,##0.0000)" numFmtId="169"/>
    <numFmt formatCode="_(&quot;$ &quot;#,##0.00_);_(&quot;$ &quot;(#,##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85986370</v>
      </c>
    </row>
    <row r="8" spans="1:4">
      <c r="A8" s="4" t="s">
        <v>13</v>
      </c>
      <c r="D8" s="6" t="n">
        <v>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8</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63145</v>
      </c>
      <c r="C3" s="6" t="n">
        <v>0</v>
      </c>
    </row>
    <row r="4" spans="1:3">
      <c r="A4" s="4" t="s">
        <v>40</v>
      </c>
      <c r="B4" s="5" t="n">
        <v>512380</v>
      </c>
      <c r="C4" s="5" t="n">
        <v>524932</v>
      </c>
    </row>
    <row r="5" spans="1:3">
      <c r="A5" s="4" t="s">
        <v>41</v>
      </c>
      <c r="B5" s="5" t="n">
        <v>111473</v>
      </c>
      <c r="C5" s="5" t="n">
        <v>50504</v>
      </c>
    </row>
    <row r="6" spans="1:3">
      <c r="A6" s="4" t="s">
        <v>42</v>
      </c>
      <c r="B6" s="5" t="n">
        <v>154719</v>
      </c>
      <c r="C6" s="5" t="n">
        <v>0</v>
      </c>
    </row>
    <row r="7" spans="1:3">
      <c r="A7" s="4" t="s">
        <v>43</v>
      </c>
      <c r="B7" s="5" t="n">
        <v>113705</v>
      </c>
      <c r="C7" s="5" t="n">
        <v>125744</v>
      </c>
    </row>
    <row r="8" spans="1:3">
      <c r="A8" s="4" t="s">
        <v>44</v>
      </c>
      <c r="B8" s="5" t="n">
        <v>0</v>
      </c>
      <c r="C8" s="5" t="n">
        <v>2350061</v>
      </c>
    </row>
    <row r="9" spans="1:3">
      <c r="A9" s="4" t="s">
        <v>45</v>
      </c>
      <c r="B9" s="5" t="n">
        <v>1735374</v>
      </c>
      <c r="C9" s="5" t="n">
        <v>134505</v>
      </c>
    </row>
    <row r="10" spans="1:3">
      <c r="A10" s="4" t="s">
        <v>46</v>
      </c>
      <c r="B10" s="5" t="n">
        <v>2790796</v>
      </c>
      <c r="C10" s="5" t="n">
        <v>3185746</v>
      </c>
    </row>
    <row r="11" spans="1:3">
      <c r="A11" s="3" t="s">
        <v>47</v>
      </c>
    </row>
    <row r="12" spans="1:3">
      <c r="A12" s="4" t="s">
        <v>48</v>
      </c>
      <c r="B12" s="5" t="n">
        <v>1749060</v>
      </c>
      <c r="C12" s="5" t="n">
        <v>2148830</v>
      </c>
    </row>
    <row r="13" spans="1:3">
      <c r="A13" s="4" t="s">
        <v>49</v>
      </c>
      <c r="B13" s="5" t="n">
        <v>1662847</v>
      </c>
      <c r="C13" s="5" t="n">
        <v>1746572</v>
      </c>
    </row>
    <row r="14" spans="1:3">
      <c r="A14" s="4" t="s">
        <v>50</v>
      </c>
      <c r="B14" s="5" t="n">
        <v>3411907</v>
      </c>
      <c r="C14" s="5" t="n">
        <v>3895402</v>
      </c>
    </row>
    <row r="15" spans="1:3">
      <c r="A15" s="4" t="s">
        <v>51</v>
      </c>
      <c r="B15" s="5" t="n">
        <v>6202703</v>
      </c>
      <c r="C15" s="5" t="n">
        <v>7081148</v>
      </c>
    </row>
    <row r="16" spans="1:3">
      <c r="A16" s="3" t="s">
        <v>52</v>
      </c>
    </row>
    <row r="17" spans="1:3">
      <c r="A17" s="4" t="s">
        <v>53</v>
      </c>
      <c r="B17" s="5" t="n">
        <v>1172001</v>
      </c>
      <c r="C17" s="5" t="n">
        <v>1432072</v>
      </c>
    </row>
    <row r="18" spans="1:3">
      <c r="A18" s="4" t="s">
        <v>54</v>
      </c>
      <c r="B18" s="5" t="n">
        <v>1151253</v>
      </c>
      <c r="C18" s="5" t="n">
        <v>381160</v>
      </c>
    </row>
    <row r="19" spans="1:3">
      <c r="A19" s="4" t="s">
        <v>55</v>
      </c>
      <c r="B19" s="5" t="n">
        <v>6698604</v>
      </c>
      <c r="C19" s="5" t="n">
        <v>458196</v>
      </c>
    </row>
    <row r="20" spans="1:3">
      <c r="A20" s="4" t="s">
        <v>56</v>
      </c>
      <c r="B20" s="5" t="n">
        <v>228547</v>
      </c>
      <c r="C20" s="5" t="n">
        <v>84261</v>
      </c>
    </row>
    <row r="21" spans="1:3">
      <c r="A21" s="4" t="s">
        <v>57</v>
      </c>
      <c r="B21" s="5" t="n">
        <v>310209</v>
      </c>
      <c r="C21" s="5" t="n">
        <v>0</v>
      </c>
    </row>
    <row r="22" spans="1:3">
      <c r="A22" s="4" t="s">
        <v>58</v>
      </c>
      <c r="B22" s="5" t="n">
        <v>9560614</v>
      </c>
      <c r="C22" s="5" t="n">
        <v>2355689</v>
      </c>
    </row>
    <row r="23" spans="1:3">
      <c r="A23" s="4" t="s">
        <v>59</v>
      </c>
      <c r="B23" s="5" t="n">
        <v>1504400</v>
      </c>
      <c r="C23" s="5" t="n">
        <v>1774510</v>
      </c>
    </row>
    <row r="24" spans="1:3">
      <c r="A24" s="4" t="s">
        <v>60</v>
      </c>
      <c r="B24" s="5" t="n">
        <v>11065014</v>
      </c>
      <c r="C24" s="5" t="n">
        <v>4130199</v>
      </c>
    </row>
    <row r="25" spans="1:3">
      <c r="A25" s="4" t="s">
        <v>61</v>
      </c>
      <c r="B25" s="4" t="s">
        <v>62</v>
      </c>
      <c r="C25" s="4" t="s">
        <v>62</v>
      </c>
    </row>
    <row r="26" spans="1:3">
      <c r="A26" s="3" t="s">
        <v>63</v>
      </c>
    </row>
    <row r="27" spans="1:3">
      <c r="A27" s="4" t="s">
        <v>64</v>
      </c>
      <c r="B27" s="5" t="n">
        <v>185968</v>
      </c>
      <c r="C27" s="5" t="n">
        <v>106002</v>
      </c>
    </row>
    <row r="28" spans="1:3">
      <c r="A28" s="4" t="s">
        <v>65</v>
      </c>
      <c r="B28" s="5" t="n">
        <v>-7645727</v>
      </c>
      <c r="C28" s="5" t="n">
        <v>1346346</v>
      </c>
    </row>
    <row r="29" spans="1:3">
      <c r="A29" s="4" t="s">
        <v>66</v>
      </c>
      <c r="B29" s="5" t="n">
        <v>780682</v>
      </c>
      <c r="C29" s="5" t="n">
        <v>0</v>
      </c>
    </row>
    <row r="30" spans="1:3">
      <c r="A30" s="4" t="s">
        <v>67</v>
      </c>
      <c r="B30" s="5" t="n">
        <v>-11951</v>
      </c>
      <c r="C30" s="5" t="n">
        <v>146579</v>
      </c>
    </row>
    <row r="31" spans="1:3">
      <c r="A31" s="4" t="s">
        <v>68</v>
      </c>
      <c r="B31" s="5" t="n">
        <v>1828717</v>
      </c>
      <c r="C31" s="5" t="n">
        <v>1352022</v>
      </c>
    </row>
    <row r="32" spans="1:3">
      <c r="A32" s="4" t="s">
        <v>69</v>
      </c>
      <c r="B32" s="5" t="n">
        <v>-4862311</v>
      </c>
      <c r="C32" s="5" t="n">
        <v>2950949</v>
      </c>
    </row>
    <row r="33" spans="1:3">
      <c r="A33" s="4" t="s">
        <v>70</v>
      </c>
      <c r="B33" s="6" t="n">
        <v>6202703</v>
      </c>
      <c r="C33" s="6" t="n">
        <v>7081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3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59</v>
      </c>
      <c r="B27" s="4" t="s">
        <v>260</v>
      </c>
    </row>
    <row r="28" spans="1:2">
      <c r="A28" s="4" t="s">
        <v>261</v>
      </c>
      <c r="B28"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5</v>
      </c>
      <c r="B4" s="4" t="s">
        <v>266</v>
      </c>
    </row>
    <row r="5" spans="1:2">
      <c r="A5" s="4" t="s">
        <v>267</v>
      </c>
    </row>
    <row r="6" spans="1:2">
      <c r="A6" s="3" t="s">
        <v>264</v>
      </c>
    </row>
    <row r="7" spans="1:2">
      <c r="A7" s="4" t="s">
        <v>268</v>
      </c>
      <c r="B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43</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37</v>
      </c>
    </row>
    <row r="2" spans="1:3">
      <c r="A2" s="4" t="s">
        <v>72</v>
      </c>
      <c r="B2" s="7" t="n">
        <v>0.001</v>
      </c>
      <c r="C2" s="7" t="n">
        <v>0.001</v>
      </c>
    </row>
    <row r="3" spans="1:3">
      <c r="A3" s="4" t="s">
        <v>73</v>
      </c>
      <c r="B3" s="5" t="n">
        <v>500000000</v>
      </c>
      <c r="C3" s="5" t="n">
        <v>500000000</v>
      </c>
    </row>
    <row r="4" spans="1:3">
      <c r="A4" s="4" t="s">
        <v>74</v>
      </c>
      <c r="B4" s="5" t="n">
        <v>185968370</v>
      </c>
      <c r="C4" s="5" t="n">
        <v>106001971</v>
      </c>
    </row>
    <row r="5" spans="1:3">
      <c r="A5" s="4" t="s">
        <v>75</v>
      </c>
      <c r="B5" s="5" t="n">
        <v>185968370</v>
      </c>
      <c r="C5" s="5" t="n">
        <v>106001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51</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4" t="s">
        <v>277</v>
      </c>
    </row>
    <row r="4" spans="1:2">
      <c r="A4" s="3" t="s">
        <v>278</v>
      </c>
    </row>
    <row r="5" spans="1:2">
      <c r="A5" s="4" t="s">
        <v>26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162</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166</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170</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17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3" t="s">
        <v>178</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7</v>
      </c>
      <c r="B1" s="2" t="s">
        <v>1</v>
      </c>
    </row>
    <row r="2" spans="1:2">
      <c r="B2" s="2" t="s">
        <v>2</v>
      </c>
    </row>
    <row r="3" spans="1:2">
      <c r="A3" s="3" t="s">
        <v>186</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19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row>
    <row r="4" spans="1:2">
      <c r="A4" s="3" t="s">
        <v>307</v>
      </c>
    </row>
    <row r="5" spans="1:2">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7</v>
      </c>
    </row>
    <row r="3" spans="1:3">
      <c r="A3" s="4" t="s">
        <v>77</v>
      </c>
      <c r="B3" s="6" t="n">
        <v>6029147</v>
      </c>
      <c r="C3" s="6" t="n">
        <v>7265955</v>
      </c>
    </row>
    <row r="4" spans="1:3">
      <c r="A4" s="4" t="s">
        <v>78</v>
      </c>
      <c r="B4" s="5" t="n">
        <v>5147641</v>
      </c>
      <c r="C4" s="5" t="n">
        <v>6096248</v>
      </c>
    </row>
    <row r="5" spans="1:3">
      <c r="A5" s="4" t="s">
        <v>79</v>
      </c>
      <c r="B5" s="5" t="n">
        <v>881506</v>
      </c>
      <c r="C5" s="5" t="n">
        <v>1169707</v>
      </c>
    </row>
    <row r="6" spans="1:3">
      <c r="A6" s="3" t="s">
        <v>80</v>
      </c>
    </row>
    <row r="7" spans="1:3">
      <c r="A7" s="4" t="s">
        <v>81</v>
      </c>
      <c r="B7" s="5" t="n">
        <v>294892</v>
      </c>
      <c r="C7" s="5" t="n">
        <v>206290</v>
      </c>
    </row>
    <row r="8" spans="1:3">
      <c r="A8" s="4" t="s">
        <v>82</v>
      </c>
      <c r="B8" s="5" t="n">
        <v>254865</v>
      </c>
      <c r="C8" s="5" t="n">
        <v>363189</v>
      </c>
    </row>
    <row r="9" spans="1:3">
      <c r="A9" s="4" t="s">
        <v>83</v>
      </c>
      <c r="B9" s="5" t="n">
        <v>549757</v>
      </c>
      <c r="C9" s="5" t="n">
        <v>569479</v>
      </c>
    </row>
    <row r="10" spans="1:3">
      <c r="A10" s="4" t="s">
        <v>84</v>
      </c>
      <c r="B10" s="5" t="n">
        <v>331749</v>
      </c>
      <c r="C10" s="5" t="n">
        <v>600228</v>
      </c>
    </row>
    <row r="11" spans="1:3">
      <c r="A11" s="3" t="s">
        <v>85</v>
      </c>
    </row>
    <row r="12" spans="1:3">
      <c r="A12" s="4" t="s">
        <v>86</v>
      </c>
      <c r="B12" s="5" t="n">
        <v>-8183</v>
      </c>
      <c r="C12" s="5" t="n">
        <v>-24741</v>
      </c>
    </row>
    <row r="13" spans="1:3">
      <c r="A13" s="4" t="s">
        <v>87</v>
      </c>
      <c r="B13" s="5" t="n">
        <v>237252</v>
      </c>
      <c r="C13" s="5" t="n">
        <v>39989</v>
      </c>
    </row>
    <row r="14" spans="1:3">
      <c r="A14" s="4" t="s">
        <v>88</v>
      </c>
      <c r="B14" s="5" t="n">
        <v>229069</v>
      </c>
      <c r="C14" s="5" t="n">
        <v>15248</v>
      </c>
    </row>
    <row r="15" spans="1:3">
      <c r="A15" s="4" t="s">
        <v>89</v>
      </c>
      <c r="B15" s="5" t="n">
        <v>560818</v>
      </c>
      <c r="C15" s="5" t="n">
        <v>615476</v>
      </c>
    </row>
    <row r="16" spans="1:3">
      <c r="A16" s="4" t="s">
        <v>90</v>
      </c>
      <c r="B16" s="5" t="n">
        <v>84123</v>
      </c>
      <c r="C16" s="5" t="n">
        <v>92321</v>
      </c>
    </row>
    <row r="17" spans="1:3">
      <c r="A17" s="4" t="s">
        <v>91</v>
      </c>
      <c r="B17" s="5" t="n">
        <v>476695</v>
      </c>
      <c r="C17" s="5" t="n">
        <v>523155</v>
      </c>
    </row>
    <row r="18" spans="1:3">
      <c r="A18" s="3" t="s">
        <v>92</v>
      </c>
    </row>
    <row r="19" spans="1:3">
      <c r="A19" s="4" t="s">
        <v>93</v>
      </c>
      <c r="B19" s="5" t="n">
        <v>-158530</v>
      </c>
      <c r="C19" s="5" t="n">
        <v>135776</v>
      </c>
    </row>
    <row r="20" spans="1:3">
      <c r="A20" s="4" t="s">
        <v>94</v>
      </c>
      <c r="B20" s="6" t="n">
        <v>318165</v>
      </c>
      <c r="C20" s="6" t="n">
        <v>658931</v>
      </c>
    </row>
    <row r="21" spans="1:3">
      <c r="A21" s="4" t="s">
        <v>95</v>
      </c>
      <c r="B21" s="5" t="n">
        <v>106221057</v>
      </c>
      <c r="C21" s="5" t="n">
        <v>106001971</v>
      </c>
    </row>
    <row r="22" spans="1:3">
      <c r="A22" s="4" t="s">
        <v>96</v>
      </c>
      <c r="B22" s="6" t="n">
        <v>0</v>
      </c>
      <c r="C22"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80"/>
    <col customWidth="1" max="6" min="6" width="80"/>
    <col customWidth="1" max="7" min="7" width="21"/>
    <col customWidth="1" max="8" min="8" width="21"/>
    <col customWidth="1" max="9" min="9" width="14"/>
    <col customWidth="1" max="10" min="10" width="21"/>
    <col customWidth="1" max="11" min="11" width="14"/>
    <col customWidth="1" max="12" min="12" width="14"/>
    <col customWidth="1" max="13" min="13" width="21"/>
  </cols>
  <sheetData>
    <row r="1" spans="1:13">
      <c r="A1" s="1" t="s">
        <v>310</v>
      </c>
      <c r="B1" s="2" t="s">
        <v>311</v>
      </c>
      <c r="C1" s="2" t="s">
        <v>312</v>
      </c>
      <c r="D1" s="2" t="s">
        <v>313</v>
      </c>
      <c r="E1" s="2" t="s">
        <v>314</v>
      </c>
      <c r="F1" s="2" t="s">
        <v>315</v>
      </c>
      <c r="G1" s="2" t="s">
        <v>316</v>
      </c>
      <c r="H1" s="2" t="s">
        <v>317</v>
      </c>
      <c r="I1" s="2" t="s">
        <v>318</v>
      </c>
      <c r="J1" s="2" t="s">
        <v>319</v>
      </c>
      <c r="K1" s="2" t="s">
        <v>320</v>
      </c>
      <c r="L1" s="2" t="s">
        <v>321</v>
      </c>
      <c r="M1" s="2" t="s">
        <v>322</v>
      </c>
    </row>
    <row r="2" spans="1:13">
      <c r="A2" s="3" t="s">
        <v>323</v>
      </c>
    </row>
    <row r="3" spans="1:13">
      <c r="A3" s="4" t="s">
        <v>324</v>
      </c>
      <c r="I3" s="5" t="n">
        <v>2</v>
      </c>
    </row>
    <row r="4" spans="1:13">
      <c r="A4" s="4" t="s">
        <v>325</v>
      </c>
    </row>
    <row r="5" spans="1:13">
      <c r="A5" s="3" t="s">
        <v>323</v>
      </c>
    </row>
    <row r="6" spans="1:13">
      <c r="A6" s="4" t="s">
        <v>326</v>
      </c>
      <c r="C6" s="4" t="s">
        <v>327</v>
      </c>
      <c r="D6" s="4" t="s">
        <v>327</v>
      </c>
    </row>
    <row r="7" spans="1:13">
      <c r="A7" s="4" t="s">
        <v>328</v>
      </c>
      <c r="C7" s="6" t="n">
        <v>185400</v>
      </c>
      <c r="D7" s="8" t="n">
        <v>170000</v>
      </c>
    </row>
    <row r="8" spans="1:13">
      <c r="A8" s="4" t="s">
        <v>329</v>
      </c>
    </row>
    <row r="9" spans="1:13">
      <c r="A9" s="3" t="s">
        <v>323</v>
      </c>
    </row>
    <row r="10" spans="1:13">
      <c r="A10" s="4" t="s">
        <v>330</v>
      </c>
      <c r="L10" s="4" t="s">
        <v>331</v>
      </c>
    </row>
    <row r="11" spans="1:13">
      <c r="A11" s="4" t="s">
        <v>306</v>
      </c>
    </row>
    <row r="12" spans="1:13">
      <c r="A12" s="3" t="s">
        <v>323</v>
      </c>
    </row>
    <row r="13" spans="1:13">
      <c r="A13" s="4" t="s">
        <v>332</v>
      </c>
      <c r="B13" s="4" t="s">
        <v>333</v>
      </c>
    </row>
    <row r="14" spans="1:13">
      <c r="A14" s="4" t="s">
        <v>334</v>
      </c>
      <c r="B14" s="5" t="n">
        <v>106001971</v>
      </c>
    </row>
    <row r="15" spans="1:13">
      <c r="A15" s="4" t="s">
        <v>335</v>
      </c>
      <c r="B15" s="5" t="n">
        <v>2</v>
      </c>
    </row>
    <row r="16" spans="1:13">
      <c r="A16" s="4" t="s">
        <v>336</v>
      </c>
    </row>
    <row r="17" spans="1:13">
      <c r="A17" s="3" t="s">
        <v>323</v>
      </c>
    </row>
    <row r="18" spans="1:13">
      <c r="A18" s="4" t="s">
        <v>332</v>
      </c>
      <c r="B18" s="4" t="s">
        <v>337</v>
      </c>
    </row>
    <row r="19" spans="1:13">
      <c r="A19" s="4" t="s">
        <v>338</v>
      </c>
    </row>
    <row r="20" spans="1:13">
      <c r="A20" s="3" t="s">
        <v>323</v>
      </c>
    </row>
    <row r="21" spans="1:13">
      <c r="A21" s="4" t="s">
        <v>339</v>
      </c>
      <c r="B21" s="6" t="n">
        <v>40000000</v>
      </c>
      <c r="M21" s="6" t="n">
        <v>70000000</v>
      </c>
    </row>
    <row r="22" spans="1:13">
      <c r="A22" s="4" t="s">
        <v>340</v>
      </c>
    </row>
    <row r="23" spans="1:13">
      <c r="A23" s="3" t="s">
        <v>323</v>
      </c>
    </row>
    <row r="24" spans="1:13">
      <c r="A24" s="4" t="s">
        <v>341</v>
      </c>
      <c r="I24" s="4" t="s">
        <v>337</v>
      </c>
    </row>
    <row r="25" spans="1:13">
      <c r="A25" s="4" t="s">
        <v>342</v>
      </c>
    </row>
    <row r="26" spans="1:13">
      <c r="A26" s="3" t="s">
        <v>323</v>
      </c>
    </row>
    <row r="27" spans="1:13">
      <c r="A27" s="4" t="s">
        <v>341</v>
      </c>
      <c r="I27" s="4" t="s">
        <v>337</v>
      </c>
    </row>
    <row r="28" spans="1:13">
      <c r="A28" s="4" t="s">
        <v>343</v>
      </c>
    </row>
    <row r="29" spans="1:13">
      <c r="A29" s="3" t="s">
        <v>323</v>
      </c>
    </row>
    <row r="30" spans="1:13">
      <c r="A30" s="4" t="s">
        <v>341</v>
      </c>
      <c r="I30" s="4" t="s">
        <v>337</v>
      </c>
    </row>
    <row r="31" spans="1:13">
      <c r="A31" s="4" t="s">
        <v>344</v>
      </c>
    </row>
    <row r="32" spans="1:13">
      <c r="A32" s="3" t="s">
        <v>323</v>
      </c>
    </row>
    <row r="33" spans="1:13">
      <c r="A33" s="4" t="s">
        <v>341</v>
      </c>
      <c r="I33" s="4" t="s">
        <v>337</v>
      </c>
    </row>
    <row r="34" spans="1:13">
      <c r="A34" s="4" t="s">
        <v>345</v>
      </c>
    </row>
    <row r="35" spans="1:13">
      <c r="A35" s="3" t="s">
        <v>323</v>
      </c>
    </row>
    <row r="36" spans="1:13">
      <c r="A36" s="4" t="s">
        <v>341</v>
      </c>
      <c r="I36" s="4" t="s">
        <v>346</v>
      </c>
    </row>
    <row r="37" spans="1:13">
      <c r="A37" s="4" t="s">
        <v>347</v>
      </c>
    </row>
    <row r="38" spans="1:13">
      <c r="A38" s="3" t="s">
        <v>323</v>
      </c>
    </row>
    <row r="39" spans="1:13">
      <c r="A39" s="4" t="s">
        <v>341</v>
      </c>
      <c r="I39" s="4" t="s">
        <v>337</v>
      </c>
    </row>
    <row r="40" spans="1:13">
      <c r="A40" s="4" t="s">
        <v>348</v>
      </c>
    </row>
    <row r="41" spans="1:13">
      <c r="A41" s="3" t="s">
        <v>323</v>
      </c>
    </row>
    <row r="42" spans="1:13">
      <c r="A42" s="4" t="s">
        <v>341</v>
      </c>
      <c r="I42" s="4" t="s">
        <v>337</v>
      </c>
    </row>
    <row r="43" spans="1:13">
      <c r="A43" s="4" t="s">
        <v>349</v>
      </c>
    </row>
    <row r="44" spans="1:13">
      <c r="A44" s="3" t="s">
        <v>323</v>
      </c>
    </row>
    <row r="45" spans="1:13">
      <c r="A45" s="4" t="s">
        <v>341</v>
      </c>
      <c r="I45" s="4" t="s">
        <v>350</v>
      </c>
    </row>
    <row r="46" spans="1:13">
      <c r="A46" s="4" t="s">
        <v>351</v>
      </c>
    </row>
    <row r="47" spans="1:13">
      <c r="A47" s="3" t="s">
        <v>323</v>
      </c>
    </row>
    <row r="48" spans="1:13">
      <c r="A48" s="4" t="s">
        <v>339</v>
      </c>
      <c r="J48" s="6" t="n">
        <v>3000000</v>
      </c>
    </row>
    <row r="49" spans="1:13">
      <c r="A49" s="4" t="s">
        <v>352</v>
      </c>
    </row>
    <row r="50" spans="1:13">
      <c r="A50" s="3" t="s">
        <v>323</v>
      </c>
    </row>
    <row r="51" spans="1:13">
      <c r="A51" s="4" t="s">
        <v>353</v>
      </c>
      <c r="I51" s="4" t="s">
        <v>337</v>
      </c>
    </row>
    <row r="52" spans="1:13">
      <c r="A52" s="4" t="s">
        <v>354</v>
      </c>
    </row>
    <row r="53" spans="1:13">
      <c r="A53" s="3" t="s">
        <v>323</v>
      </c>
    </row>
    <row r="54" spans="1:13">
      <c r="A54" s="4" t="s">
        <v>353</v>
      </c>
      <c r="I54" s="4" t="s">
        <v>355</v>
      </c>
    </row>
    <row r="55" spans="1:13">
      <c r="A55" s="4" t="s">
        <v>356</v>
      </c>
    </row>
    <row r="56" spans="1:13">
      <c r="A56" s="3" t="s">
        <v>323</v>
      </c>
    </row>
    <row r="57" spans="1:13">
      <c r="A57" s="4" t="s">
        <v>357</v>
      </c>
      <c r="K57" s="4" t="s">
        <v>358</v>
      </c>
    </row>
    <row r="58" spans="1:13">
      <c r="A58" s="4" t="s">
        <v>359</v>
      </c>
    </row>
    <row r="59" spans="1:13">
      <c r="A59" s="3" t="s">
        <v>323</v>
      </c>
    </row>
    <row r="60" spans="1:13">
      <c r="A60" s="4" t="s">
        <v>357</v>
      </c>
      <c r="K60" s="4" t="s">
        <v>358</v>
      </c>
    </row>
    <row r="61" spans="1:13">
      <c r="A61" s="4" t="s">
        <v>360</v>
      </c>
    </row>
    <row r="62" spans="1:13">
      <c r="A62" s="3" t="s">
        <v>323</v>
      </c>
    </row>
    <row r="63" spans="1:13">
      <c r="A63" s="4" t="s">
        <v>357</v>
      </c>
      <c r="K63" s="4" t="s">
        <v>358</v>
      </c>
    </row>
    <row r="64" spans="1:13">
      <c r="A64" s="4" t="s">
        <v>361</v>
      </c>
    </row>
    <row r="65" spans="1:13">
      <c r="A65" s="3" t="s">
        <v>323</v>
      </c>
    </row>
    <row r="66" spans="1:13">
      <c r="A66" s="4" t="s">
        <v>357</v>
      </c>
      <c r="K66" s="4" t="s">
        <v>358</v>
      </c>
    </row>
    <row r="67" spans="1:13">
      <c r="A67" s="4" t="s">
        <v>362</v>
      </c>
    </row>
    <row r="68" spans="1:13">
      <c r="A68" s="3" t="s">
        <v>323</v>
      </c>
    </row>
    <row r="69" spans="1:13">
      <c r="A69" s="4" t="s">
        <v>332</v>
      </c>
      <c r="E69" s="4" t="s">
        <v>363</v>
      </c>
      <c r="F69" s="4" t="s">
        <v>363</v>
      </c>
    </row>
    <row r="70" spans="1:13">
      <c r="A70" s="4" t="s">
        <v>362</v>
      </c>
    </row>
    <row r="71" spans="1:13">
      <c r="A71" s="3" t="s">
        <v>323</v>
      </c>
    </row>
    <row r="72" spans="1:13">
      <c r="A72" s="4" t="s">
        <v>364</v>
      </c>
      <c r="E72" s="6" t="n">
        <v>1400000</v>
      </c>
      <c r="F72" s="9" t="n">
        <v>8.5</v>
      </c>
      <c r="G72" s="6" t="n">
        <v>820000</v>
      </c>
      <c r="H72" s="10" t="n">
        <v>5</v>
      </c>
    </row>
    <row r="73" spans="1:13">
      <c r="A73" s="4" t="s">
        <v>365</v>
      </c>
      <c r="E73" s="4" t="s">
        <v>366</v>
      </c>
      <c r="F73" s="4" t="s">
        <v>366</v>
      </c>
    </row>
    <row r="74" spans="1:13">
      <c r="A74" s="4" t="s">
        <v>367</v>
      </c>
      <c r="E74" s="6" t="n">
        <v>11750000</v>
      </c>
    </row>
    <row r="75" spans="1:13">
      <c r="A75" s="4" t="s">
        <v>368</v>
      </c>
      <c r="E75" s="5" t="n">
        <v>25</v>
      </c>
      <c r="F75" s="5" t="n">
        <v>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369</v>
      </c>
      <c r="B1" s="2" t="s">
        <v>1</v>
      </c>
    </row>
    <row r="2" spans="1:3">
      <c r="B2" s="2" t="s">
        <v>370</v>
      </c>
      <c r="C2" s="2" t="s">
        <v>371</v>
      </c>
    </row>
    <row r="3" spans="1:3">
      <c r="A3" s="3" t="s">
        <v>372</v>
      </c>
    </row>
    <row r="4" spans="1:3">
      <c r="A4" s="4" t="s">
        <v>373</v>
      </c>
      <c r="B4" s="6" t="n">
        <v>1780000</v>
      </c>
      <c r="C4" s="6" t="n">
        <v>0</v>
      </c>
    </row>
    <row r="5" spans="1:3">
      <c r="A5" s="4" t="s">
        <v>374</v>
      </c>
      <c r="B5" s="5" t="n">
        <v>140000</v>
      </c>
      <c r="C5" s="5" t="n">
        <v>0</v>
      </c>
    </row>
    <row r="6" spans="1:3">
      <c r="A6" s="4" t="s">
        <v>375</v>
      </c>
      <c r="B6" s="5" t="n">
        <v>140000</v>
      </c>
      <c r="C6" s="5" t="n">
        <v>0</v>
      </c>
    </row>
    <row r="7" spans="1:3">
      <c r="A7" s="4" t="s">
        <v>376</v>
      </c>
      <c r="B7" s="5" t="n">
        <v>2160000</v>
      </c>
      <c r="C7" s="5" t="n">
        <v>0</v>
      </c>
    </row>
    <row r="8" spans="1:3">
      <c r="A8" s="4" t="s">
        <v>377</v>
      </c>
      <c r="B8" s="6" t="n">
        <v>6390000</v>
      </c>
      <c r="C8" s="5" t="n">
        <v>0</v>
      </c>
    </row>
    <row r="9" spans="1:3">
      <c r="A9" s="4" t="s">
        <v>378</v>
      </c>
      <c r="B9" s="4" t="s">
        <v>379</v>
      </c>
    </row>
    <row r="10" spans="1:3">
      <c r="A10" s="4" t="s">
        <v>380</v>
      </c>
      <c r="B10" s="6" t="n">
        <v>44320</v>
      </c>
      <c r="C10" s="6" t="n">
        <v>57904</v>
      </c>
    </row>
    <row r="11" spans="1:3">
      <c r="A11" s="4" t="s">
        <v>381</v>
      </c>
      <c r="B11" s="5" t="n">
        <v>1</v>
      </c>
    </row>
    <row r="12" spans="1:3">
      <c r="A12" s="4" t="s">
        <v>382</v>
      </c>
    </row>
    <row r="13" spans="1:3">
      <c r="A13" s="3" t="s">
        <v>372</v>
      </c>
    </row>
    <row r="14" spans="1:3">
      <c r="A14" s="4" t="s">
        <v>383</v>
      </c>
      <c r="B14" s="4" t="s">
        <v>384</v>
      </c>
    </row>
    <row r="15" spans="1:3">
      <c r="A15" s="4" t="s">
        <v>385</v>
      </c>
      <c r="B15" s="4" t="s">
        <v>386</v>
      </c>
    </row>
    <row r="16" spans="1:3">
      <c r="A16" s="4" t="s">
        <v>387</v>
      </c>
    </row>
    <row r="17" spans="1:3">
      <c r="A17" s="3" t="s">
        <v>372</v>
      </c>
    </row>
    <row r="18" spans="1:3">
      <c r="A18" s="4" t="s">
        <v>383</v>
      </c>
      <c r="B18" s="4" t="s">
        <v>388</v>
      </c>
    </row>
    <row r="19" spans="1:3">
      <c r="A19" s="4" t="s">
        <v>385</v>
      </c>
      <c r="B19" s="4" t="s">
        <v>3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70</v>
      </c>
    </row>
    <row r="2" spans="1:2">
      <c r="A2" s="4" t="s">
        <v>391</v>
      </c>
    </row>
    <row r="3" spans="1:2">
      <c r="A3" s="3" t="s">
        <v>392</v>
      </c>
    </row>
    <row r="4" spans="1:2">
      <c r="A4" s="4" t="s">
        <v>39</v>
      </c>
      <c r="B4" s="6" t="n">
        <v>0</v>
      </c>
    </row>
    <row r="5" spans="1:2">
      <c r="A5" s="4" t="s">
        <v>393</v>
      </c>
    </row>
    <row r="6" spans="1:2">
      <c r="A6" s="3" t="s">
        <v>392</v>
      </c>
    </row>
    <row r="7" spans="1:2">
      <c r="A7" s="4" t="s">
        <v>39</v>
      </c>
      <c r="B7" s="5" t="n">
        <v>163145</v>
      </c>
    </row>
    <row r="8" spans="1:2">
      <c r="A8" s="4" t="s">
        <v>394</v>
      </c>
    </row>
    <row r="9" spans="1:2">
      <c r="A9" s="3" t="s">
        <v>392</v>
      </c>
    </row>
    <row r="10" spans="1:2">
      <c r="A10" s="4" t="s">
        <v>39</v>
      </c>
      <c r="B10" s="6" t="n">
        <v>1631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401</v>
      </c>
    </row>
    <row r="9" spans="1:2">
      <c r="A9" s="4" t="s">
        <v>402</v>
      </c>
    </row>
    <row r="10" spans="1:2">
      <c r="A10" s="3" t="s">
        <v>397</v>
      </c>
    </row>
    <row r="11" spans="1:2">
      <c r="A11" s="4" t="s">
        <v>398</v>
      </c>
      <c r="B11" s="4" t="s">
        <v>401</v>
      </c>
    </row>
    <row r="12" spans="1:2">
      <c r="A12" s="4" t="s">
        <v>403</v>
      </c>
    </row>
    <row r="13" spans="1:2">
      <c r="A13" s="3" t="s">
        <v>397</v>
      </c>
    </row>
    <row r="14" spans="1:2">
      <c r="A14" s="4" t="s">
        <v>398</v>
      </c>
      <c r="B14" s="4" t="s">
        <v>404</v>
      </c>
    </row>
    <row r="15" spans="1:2">
      <c r="A15" s="4" t="s">
        <v>405</v>
      </c>
    </row>
    <row r="16" spans="1:2">
      <c r="A16" s="3" t="s">
        <v>397</v>
      </c>
    </row>
    <row r="17" spans="1:2">
      <c r="A17" s="4" t="s">
        <v>398</v>
      </c>
      <c r="B17" s="4" t="s">
        <v>404</v>
      </c>
    </row>
    <row r="18" spans="1:2">
      <c r="A18" s="4" t="s">
        <v>406</v>
      </c>
    </row>
    <row r="19" spans="1:2">
      <c r="A19" s="3" t="s">
        <v>397</v>
      </c>
    </row>
    <row r="20" spans="1:2">
      <c r="A20" s="4" t="s">
        <v>398</v>
      </c>
      <c r="B20" s="4" t="s">
        <v>407</v>
      </c>
    </row>
    <row r="21" spans="1:2">
      <c r="A21" s="4" t="s">
        <v>408</v>
      </c>
    </row>
    <row r="22" spans="1:2">
      <c r="A22" s="3" t="s">
        <v>397</v>
      </c>
    </row>
    <row r="23" spans="1:2">
      <c r="A23" s="4" t="s">
        <v>398</v>
      </c>
      <c r="B23" s="4" t="s">
        <v>399</v>
      </c>
    </row>
    <row r="24" spans="1:2">
      <c r="A24" s="4" t="s">
        <v>409</v>
      </c>
    </row>
    <row r="25" spans="1:2">
      <c r="A25" s="3" t="s">
        <v>397</v>
      </c>
    </row>
    <row r="26" spans="1:2">
      <c r="A26" s="4" t="s">
        <v>398</v>
      </c>
      <c r="B26" s="4" t="s">
        <v>410</v>
      </c>
    </row>
    <row r="27" spans="1:2">
      <c r="A27" s="4" t="s">
        <v>411</v>
      </c>
    </row>
    <row r="28" spans="1:2">
      <c r="A28" s="3" t="s">
        <v>397</v>
      </c>
    </row>
    <row r="29" spans="1:2">
      <c r="A29" s="4" t="s">
        <v>398</v>
      </c>
      <c r="B29"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3</v>
      </c>
      <c r="B1" s="2" t="s">
        <v>2</v>
      </c>
      <c r="C1" s="2" t="s">
        <v>37</v>
      </c>
    </row>
    <row r="2" spans="1:3">
      <c r="A2" s="3" t="s">
        <v>414</v>
      </c>
    </row>
    <row r="3" spans="1:3">
      <c r="A3" s="4" t="s">
        <v>415</v>
      </c>
      <c r="B3" s="6" t="n">
        <v>7010879</v>
      </c>
      <c r="C3" s="6" t="n">
        <v>62612</v>
      </c>
    </row>
    <row r="4" spans="1:3">
      <c r="A4" s="4" t="s">
        <v>416</v>
      </c>
      <c r="B4" s="5" t="n">
        <v>1118731</v>
      </c>
      <c r="C4" s="5" t="n">
        <v>71893</v>
      </c>
    </row>
    <row r="5" spans="1:3">
      <c r="A5" s="4" t="s">
        <v>103</v>
      </c>
      <c r="B5" s="5" t="n">
        <v>8129610</v>
      </c>
      <c r="C5" s="5" t="n">
        <v>134505</v>
      </c>
    </row>
    <row r="6" spans="1:3">
      <c r="A6" s="4" t="s">
        <v>417</v>
      </c>
      <c r="B6" s="5" t="n">
        <v>-6394236</v>
      </c>
      <c r="C6" s="5" t="n">
        <v>0</v>
      </c>
    </row>
    <row r="7" spans="1:3">
      <c r="A7" s="4" t="s">
        <v>45</v>
      </c>
      <c r="B7" s="6" t="n">
        <v>1735374</v>
      </c>
      <c r="C7" s="6" t="n">
        <v>1345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18</v>
      </c>
      <c r="B1" s="2" t="s">
        <v>1</v>
      </c>
    </row>
    <row r="2" spans="1:3">
      <c r="B2" s="2" t="s">
        <v>2</v>
      </c>
      <c r="C2" s="2" t="s">
        <v>37</v>
      </c>
    </row>
    <row r="3" spans="1:3">
      <c r="A3" s="3" t="s">
        <v>147</v>
      </c>
    </row>
    <row r="4" spans="1:3">
      <c r="A4" s="4" t="s">
        <v>419</v>
      </c>
      <c r="B4" s="6" t="n">
        <v>111473</v>
      </c>
      <c r="C4" s="6" t="n">
        <v>50504</v>
      </c>
    </row>
    <row r="5" spans="1:3">
      <c r="A5" s="4" t="s">
        <v>420</v>
      </c>
      <c r="B5" s="5" t="n">
        <v>1680000</v>
      </c>
    </row>
    <row r="6" spans="1:3">
      <c r="A6" s="4" t="s">
        <v>421</v>
      </c>
      <c r="B6" s="6" t="n">
        <v>16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7</v>
      </c>
    </row>
    <row r="2" spans="1:3">
      <c r="A2" s="3" t="s">
        <v>423</v>
      </c>
    </row>
    <row r="3" spans="1:3">
      <c r="A3" s="4" t="s">
        <v>424</v>
      </c>
      <c r="B3" s="6" t="n">
        <v>3471902</v>
      </c>
    </row>
    <row r="4" spans="1:3">
      <c r="A4" s="4" t="s">
        <v>425</v>
      </c>
      <c r="B4" s="5" t="n">
        <v>327067</v>
      </c>
    </row>
    <row r="5" spans="1:3">
      <c r="A5" s="4" t="s">
        <v>426</v>
      </c>
      <c r="B5" s="5" t="n">
        <v>208671</v>
      </c>
    </row>
    <row r="6" spans="1:3">
      <c r="A6" s="4" t="s">
        <v>103</v>
      </c>
      <c r="B6" s="5" t="n">
        <v>4007640</v>
      </c>
    </row>
    <row r="7" spans="1:3">
      <c r="A7" s="4" t="s">
        <v>427</v>
      </c>
      <c r="B7" s="5" t="n">
        <v>-3852921</v>
      </c>
    </row>
    <row r="8" spans="1:3">
      <c r="A8" s="4" t="s">
        <v>42</v>
      </c>
      <c r="B8" s="6" t="n">
        <v>154719</v>
      </c>
      <c r="C8"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28</v>
      </c>
      <c r="B1" s="2" t="s">
        <v>1</v>
      </c>
    </row>
    <row r="2" spans="1:3">
      <c r="B2" s="2" t="s">
        <v>2</v>
      </c>
      <c r="C2" s="2" t="s">
        <v>37</v>
      </c>
    </row>
    <row r="3" spans="1:3">
      <c r="A3" s="3" t="s">
        <v>155</v>
      </c>
    </row>
    <row r="4" spans="1:3">
      <c r="A4" s="4" t="s">
        <v>114</v>
      </c>
      <c r="B4" s="6" t="n">
        <v>322486</v>
      </c>
      <c r="C4" s="6" t="n">
        <v>27928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7</v>
      </c>
    </row>
    <row r="3" spans="1:3">
      <c r="A3" s="3" t="s">
        <v>397</v>
      </c>
    </row>
    <row r="4" spans="1:3">
      <c r="A4" s="4" t="s">
        <v>430</v>
      </c>
      <c r="B4" s="6" t="n">
        <v>4445091</v>
      </c>
      <c r="C4" s="6" t="n">
        <v>3360874</v>
      </c>
    </row>
    <row r="5" spans="1:3">
      <c r="A5" s="4" t="s">
        <v>431</v>
      </c>
      <c r="B5" s="5" t="n">
        <v>-189412</v>
      </c>
      <c r="C5" s="5" t="n">
        <v>0</v>
      </c>
    </row>
    <row r="6" spans="1:3">
      <c r="A6" s="4" t="s">
        <v>432</v>
      </c>
      <c r="B6" s="5" t="n">
        <v>-2506619</v>
      </c>
      <c r="C6" s="5" t="n">
        <v>-1212044</v>
      </c>
    </row>
    <row r="7" spans="1:3">
      <c r="A7" s="4" t="s">
        <v>48</v>
      </c>
      <c r="B7" s="5" t="n">
        <v>1749060</v>
      </c>
      <c r="C7" s="5" t="n">
        <v>2148830</v>
      </c>
    </row>
    <row r="8" spans="1:3">
      <c r="A8" s="4" t="s">
        <v>433</v>
      </c>
    </row>
    <row r="9" spans="1:3">
      <c r="A9" s="3" t="s">
        <v>397</v>
      </c>
    </row>
    <row r="10" spans="1:3">
      <c r="A10" s="4" t="s">
        <v>430</v>
      </c>
      <c r="B10" s="5" t="n">
        <v>457547</v>
      </c>
      <c r="C10" s="5" t="n">
        <v>480585</v>
      </c>
    </row>
    <row r="11" spans="1:3">
      <c r="A11" s="4" t="s">
        <v>434</v>
      </c>
    </row>
    <row r="12" spans="1:3">
      <c r="A12" s="3" t="s">
        <v>397</v>
      </c>
    </row>
    <row r="13" spans="1:3">
      <c r="A13" s="4" t="s">
        <v>430</v>
      </c>
      <c r="B13" s="5" t="n">
        <v>3374314</v>
      </c>
      <c r="C13" s="5" t="n">
        <v>2614774</v>
      </c>
    </row>
    <row r="14" spans="1:3">
      <c r="A14" s="4" t="s">
        <v>402</v>
      </c>
    </row>
    <row r="15" spans="1:3">
      <c r="A15" s="3" t="s">
        <v>397</v>
      </c>
    </row>
    <row r="16" spans="1:3">
      <c r="A16" s="4" t="s">
        <v>430</v>
      </c>
      <c r="B16" s="5" t="n">
        <v>252787</v>
      </c>
      <c r="C16" s="5" t="n">
        <v>265515</v>
      </c>
    </row>
    <row r="17" spans="1:3">
      <c r="A17" s="4" t="s">
        <v>400</v>
      </c>
    </row>
    <row r="18" spans="1:3">
      <c r="A18" s="3" t="s">
        <v>397</v>
      </c>
    </row>
    <row r="19" spans="1:3">
      <c r="A19" s="4" t="s">
        <v>430</v>
      </c>
      <c r="B19" s="5" t="n">
        <v>188021</v>
      </c>
      <c r="C19" s="5" t="n">
        <v>0</v>
      </c>
    </row>
    <row r="20" spans="1:3">
      <c r="A20" s="4" t="s">
        <v>435</v>
      </c>
    </row>
    <row r="21" spans="1:3">
      <c r="A21" s="3" t="s">
        <v>397</v>
      </c>
    </row>
    <row r="22" spans="1:3">
      <c r="A22" s="4" t="s">
        <v>430</v>
      </c>
      <c r="B22" s="6" t="n">
        <v>172422</v>
      </c>
      <c r="C22"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36</v>
      </c>
      <c r="B1" s="2" t="s">
        <v>2</v>
      </c>
      <c r="C1" s="2" t="s">
        <v>37</v>
      </c>
    </row>
    <row r="2" spans="1:3">
      <c r="A2" s="3" t="s">
        <v>151</v>
      </c>
    </row>
    <row r="3" spans="1:3">
      <c r="A3" s="4" t="s">
        <v>437</v>
      </c>
      <c r="B3" s="6" t="n">
        <v>1662847</v>
      </c>
      <c r="C3" s="6" t="n">
        <v>17465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37"/>
    <col customWidth="1" max="5" min="5" width="27"/>
    <col customWidth="1" max="6" min="6" width="41"/>
    <col customWidth="1" max="7" min="7" width="12"/>
  </cols>
  <sheetData>
    <row r="1" spans="1:7">
      <c r="A1" s="1" t="s">
        <v>97</v>
      </c>
      <c r="B1" s="2" t="s">
        <v>98</v>
      </c>
      <c r="C1" s="2" t="s">
        <v>99</v>
      </c>
      <c r="D1" s="2" t="s">
        <v>100</v>
      </c>
      <c r="E1" s="2" t="s">
        <v>101</v>
      </c>
      <c r="F1" s="2" t="s">
        <v>102</v>
      </c>
      <c r="G1" s="2" t="s">
        <v>103</v>
      </c>
    </row>
    <row r="2" spans="1:7">
      <c r="A2" s="4" t="s">
        <v>104</v>
      </c>
      <c r="B2" s="6" t="n">
        <v>106002</v>
      </c>
      <c r="C2" s="6" t="n">
        <v>1346346</v>
      </c>
      <c r="D2" s="6" t="n">
        <v>10803</v>
      </c>
      <c r="E2" s="6" t="n">
        <v>828867</v>
      </c>
      <c r="G2" s="6" t="n">
        <v>2292018</v>
      </c>
    </row>
    <row r="3" spans="1:7">
      <c r="A3" s="4" t="s">
        <v>105</v>
      </c>
      <c r="B3" s="5" t="n">
        <v>106001971</v>
      </c>
    </row>
    <row r="4" spans="1:7">
      <c r="A4" s="4" t="s">
        <v>91</v>
      </c>
      <c r="E4" s="5" t="n">
        <v>523155</v>
      </c>
      <c r="G4" s="5" t="n">
        <v>523155</v>
      </c>
    </row>
    <row r="5" spans="1:7">
      <c r="A5" s="4" t="s">
        <v>93</v>
      </c>
      <c r="D5" s="5" t="n">
        <v>135776</v>
      </c>
      <c r="G5" s="5" t="n">
        <v>135776</v>
      </c>
    </row>
    <row r="6" spans="1:7">
      <c r="A6" s="4" t="s">
        <v>106</v>
      </c>
      <c r="B6" s="6" t="n">
        <v>106002</v>
      </c>
      <c r="C6" s="5" t="n">
        <v>1346346</v>
      </c>
      <c r="D6" s="5" t="n">
        <v>146579</v>
      </c>
      <c r="E6" s="5" t="n">
        <v>1352022</v>
      </c>
      <c r="G6" s="6" t="n">
        <v>2950949</v>
      </c>
    </row>
    <row r="7" spans="1:7">
      <c r="A7" s="4" t="s">
        <v>107</v>
      </c>
      <c r="B7" s="5" t="n">
        <v>106001971</v>
      </c>
      <c r="G7" s="5" t="n">
        <v>106001971</v>
      </c>
    </row>
    <row r="8" spans="1:7">
      <c r="A8" s="4" t="s">
        <v>108</v>
      </c>
      <c r="B8" s="6" t="n">
        <v>79966</v>
      </c>
      <c r="C8" s="5" t="n">
        <v>-8992073</v>
      </c>
      <c r="F8" s="6" t="n">
        <v>780682</v>
      </c>
      <c r="G8" s="6" t="n">
        <v>-8131425</v>
      </c>
    </row>
    <row r="9" spans="1:7">
      <c r="A9" s="4" t="s">
        <v>109</v>
      </c>
      <c r="B9" s="5" t="n">
        <v>79966399</v>
      </c>
    </row>
    <row r="10" spans="1:7">
      <c r="A10" s="4" t="s">
        <v>91</v>
      </c>
      <c r="E10" s="5" t="n">
        <v>476695</v>
      </c>
      <c r="G10" s="5" t="n">
        <v>476695</v>
      </c>
    </row>
    <row r="11" spans="1:7">
      <c r="A11" s="4" t="s">
        <v>93</v>
      </c>
      <c r="D11" s="5" t="n">
        <v>-158530</v>
      </c>
      <c r="G11" s="5" t="n">
        <v>-158530</v>
      </c>
    </row>
    <row r="12" spans="1:7">
      <c r="A12" s="4" t="s">
        <v>110</v>
      </c>
      <c r="B12" s="6" t="n">
        <v>185968</v>
      </c>
      <c r="C12" s="6" t="n">
        <v>-7645727</v>
      </c>
      <c r="D12" s="6" t="n">
        <v>-11951</v>
      </c>
      <c r="E12" s="6" t="n">
        <v>1828717</v>
      </c>
      <c r="F12" s="6" t="n">
        <v>780682</v>
      </c>
      <c r="G12" s="6" t="n">
        <v>-4862311</v>
      </c>
    </row>
    <row r="13" spans="1:7">
      <c r="A13" s="4" t="s">
        <v>111</v>
      </c>
      <c r="B13" s="5" t="n">
        <v>185968370</v>
      </c>
      <c r="G13" s="5" t="n">
        <v>1859683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8</v>
      </c>
      <c r="B1" s="2" t="s">
        <v>2</v>
      </c>
      <c r="C1" s="2" t="s">
        <v>37</v>
      </c>
    </row>
    <row r="2" spans="1:3">
      <c r="A2" s="3" t="s">
        <v>439</v>
      </c>
    </row>
    <row r="3" spans="1:3">
      <c r="A3" s="4" t="s">
        <v>426</v>
      </c>
      <c r="B3" s="6" t="n">
        <v>53112</v>
      </c>
      <c r="C3" s="6" t="n">
        <v>9483</v>
      </c>
    </row>
    <row r="4" spans="1:3">
      <c r="A4" s="4" t="s">
        <v>440</v>
      </c>
      <c r="B4" s="5" t="n">
        <v>175435</v>
      </c>
      <c r="C4" s="5" t="n">
        <v>74778</v>
      </c>
    </row>
    <row r="5" spans="1:3">
      <c r="A5" s="4" t="s">
        <v>56</v>
      </c>
      <c r="B5" s="6" t="n">
        <v>228547</v>
      </c>
      <c r="C5" s="6" t="n">
        <v>842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1</v>
      </c>
      <c r="B1" s="2" t="s">
        <v>442</v>
      </c>
    </row>
    <row r="2" spans="1:4">
      <c r="B2" s="2" t="s">
        <v>443</v>
      </c>
      <c r="C2" s="2" t="s">
        <v>2</v>
      </c>
      <c r="D2" s="2" t="s">
        <v>37</v>
      </c>
    </row>
    <row r="3" spans="1:4">
      <c r="A3" s="3" t="s">
        <v>444</v>
      </c>
    </row>
    <row r="4" spans="1:4">
      <c r="A4" s="4" t="s">
        <v>445</v>
      </c>
      <c r="B4" s="6" t="n">
        <v>291410</v>
      </c>
    </row>
    <row r="5" spans="1:4">
      <c r="A5" s="4" t="s">
        <v>446</v>
      </c>
      <c r="C5" s="6" t="n">
        <v>2380000</v>
      </c>
      <c r="D5" s="6" t="n">
        <v>150000</v>
      </c>
    </row>
    <row r="6" spans="1:4">
      <c r="A6" s="4" t="s">
        <v>447</v>
      </c>
      <c r="C6" s="5" t="n">
        <v>380000</v>
      </c>
    </row>
    <row r="7" spans="1:4">
      <c r="A7" s="4" t="s">
        <v>448</v>
      </c>
    </row>
    <row r="8" spans="1:4">
      <c r="A8" s="3" t="s">
        <v>444</v>
      </c>
    </row>
    <row r="9" spans="1:4">
      <c r="A9" s="4" t="s">
        <v>449</v>
      </c>
      <c r="C9" s="6" t="n">
        <v>3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7</v>
      </c>
    </row>
    <row r="2" spans="1:3">
      <c r="A2" s="3" t="s">
        <v>451</v>
      </c>
    </row>
    <row r="3" spans="1:3">
      <c r="A3" s="4" t="s">
        <v>452</v>
      </c>
      <c r="B3" s="6" t="n">
        <v>3120967</v>
      </c>
      <c r="C3" s="6" t="n">
        <v>0</v>
      </c>
    </row>
    <row r="4" spans="1:3">
      <c r="A4" s="4" t="s">
        <v>453</v>
      </c>
      <c r="B4" s="5" t="n">
        <v>291410</v>
      </c>
      <c r="C4" s="5" t="n">
        <v>306082</v>
      </c>
    </row>
    <row r="5" spans="1:3">
      <c r="A5" s="4" t="s">
        <v>426</v>
      </c>
      <c r="B5" s="5" t="n">
        <v>520613</v>
      </c>
    </row>
    <row r="6" spans="1:3">
      <c r="A6" s="4" t="s">
        <v>454</v>
      </c>
      <c r="B6" s="5" t="n">
        <v>2765614</v>
      </c>
      <c r="C6" s="5" t="n">
        <v>152114</v>
      </c>
    </row>
    <row r="7" spans="1:3">
      <c r="A7" s="4" t="s">
        <v>455</v>
      </c>
      <c r="B7" s="6" t="n">
        <v>6698604</v>
      </c>
      <c r="C7" s="6" t="n">
        <v>4581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456</v>
      </c>
      <c r="B1" s="2" t="s">
        <v>1</v>
      </c>
    </row>
    <row r="2" spans="1:3">
      <c r="B2" s="2" t="s">
        <v>370</v>
      </c>
      <c r="C2" s="2" t="s">
        <v>371</v>
      </c>
    </row>
    <row r="3" spans="1:3">
      <c r="A3" s="4" t="s">
        <v>457</v>
      </c>
    </row>
    <row r="4" spans="1:3">
      <c r="A4" s="3" t="s">
        <v>458</v>
      </c>
    </row>
    <row r="5" spans="1:3">
      <c r="A5" s="4" t="s">
        <v>368</v>
      </c>
      <c r="B5" s="5" t="n">
        <v>3</v>
      </c>
    </row>
    <row r="6" spans="1:3">
      <c r="A6" s="4" t="s">
        <v>459</v>
      </c>
      <c r="B6" s="6" t="n">
        <v>3878896</v>
      </c>
      <c r="C6" s="6" t="n">
        <v>2731102</v>
      </c>
    </row>
    <row r="7" spans="1:3">
      <c r="A7" s="4" t="s">
        <v>460</v>
      </c>
    </row>
    <row r="8" spans="1:3">
      <c r="A8" s="3" t="s">
        <v>458</v>
      </c>
    </row>
    <row r="9" spans="1:3">
      <c r="A9" s="4" t="s">
        <v>368</v>
      </c>
      <c r="B9" s="5" t="n">
        <v>2</v>
      </c>
    </row>
    <row r="10" spans="1:3">
      <c r="A10" s="4" t="s">
        <v>459</v>
      </c>
      <c r="B10" s="6" t="n">
        <v>106345</v>
      </c>
      <c r="C10" s="5" t="n">
        <v>74490</v>
      </c>
    </row>
    <row r="11" spans="1:3">
      <c r="A11" s="4" t="s">
        <v>114</v>
      </c>
      <c r="B11" s="5" t="n">
        <v>36741</v>
      </c>
      <c r="C11" s="5" t="n">
        <v>36044</v>
      </c>
    </row>
    <row r="12" spans="1:3">
      <c r="A12" s="4" t="s">
        <v>461</v>
      </c>
    </row>
    <row r="13" spans="1:3">
      <c r="A13" s="3" t="s">
        <v>458</v>
      </c>
    </row>
    <row r="14" spans="1:3">
      <c r="A14" s="4" t="s">
        <v>459</v>
      </c>
      <c r="B14" s="6" t="n">
        <v>127883</v>
      </c>
      <c r="C14" s="5" t="n">
        <v>122342</v>
      </c>
    </row>
    <row r="15" spans="1:3">
      <c r="A15" s="4" t="s">
        <v>462</v>
      </c>
    </row>
    <row r="16" spans="1:3">
      <c r="A16" s="3" t="s">
        <v>458</v>
      </c>
    </row>
    <row r="17" spans="1:3">
      <c r="A17" s="4" t="s">
        <v>332</v>
      </c>
      <c r="B17" s="4" t="s">
        <v>463</v>
      </c>
    </row>
    <row r="18" spans="1:3">
      <c r="A18" s="4" t="s">
        <v>464</v>
      </c>
      <c r="B18" s="6" t="n">
        <v>1520000</v>
      </c>
      <c r="C18" s="5" t="n">
        <v>4020000</v>
      </c>
    </row>
    <row r="19" spans="1:3">
      <c r="A19" s="4" t="s">
        <v>465</v>
      </c>
      <c r="B19" s="5" t="n">
        <v>4058148</v>
      </c>
      <c r="C19" s="5" t="n">
        <v>5277995</v>
      </c>
    </row>
    <row r="20" spans="1:3">
      <c r="A20" s="4" t="s">
        <v>466</v>
      </c>
      <c r="B20" s="5" t="n">
        <v>-54976</v>
      </c>
      <c r="C20" s="5" t="n">
        <v>2350061</v>
      </c>
    </row>
    <row r="21" spans="1:3">
      <c r="A21" s="4" t="s">
        <v>467</v>
      </c>
    </row>
    <row r="22" spans="1:3">
      <c r="A22" s="3" t="s">
        <v>458</v>
      </c>
    </row>
    <row r="23" spans="1:3">
      <c r="A23" s="4" t="s">
        <v>459</v>
      </c>
      <c r="B23" s="5" t="n">
        <v>255233</v>
      </c>
      <c r="C23" s="6" t="n">
        <v>0</v>
      </c>
    </row>
    <row r="24" spans="1:3">
      <c r="A24" s="4" t="s">
        <v>468</v>
      </c>
      <c r="B24" s="6" t="n">
        <v>2552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7</v>
      </c>
    </row>
    <row r="2" spans="1:3">
      <c r="A2" s="3" t="s">
        <v>470</v>
      </c>
    </row>
    <row r="3" spans="1:3">
      <c r="A3" s="4" t="s">
        <v>471</v>
      </c>
      <c r="B3" s="6" t="n">
        <v>-310209</v>
      </c>
      <c r="C3" s="6" t="n">
        <v>2350061</v>
      </c>
    </row>
    <row r="4" spans="1:3">
      <c r="A4" s="4" t="s">
        <v>462</v>
      </c>
    </row>
    <row r="5" spans="1:3">
      <c r="A5" s="3" t="s">
        <v>470</v>
      </c>
    </row>
    <row r="6" spans="1:3">
      <c r="A6" s="4" t="s">
        <v>472</v>
      </c>
      <c r="B6" s="5" t="n">
        <v>4058148</v>
      </c>
      <c r="C6" s="5" t="n">
        <v>5277995</v>
      </c>
    </row>
    <row r="7" spans="1:3">
      <c r="A7" s="4" t="s">
        <v>471</v>
      </c>
      <c r="B7" s="5" t="n">
        <v>-54976</v>
      </c>
      <c r="C7" s="5" t="n">
        <v>2350061</v>
      </c>
    </row>
    <row r="8" spans="1:3">
      <c r="A8" s="4" t="s">
        <v>457</v>
      </c>
    </row>
    <row r="9" spans="1:3">
      <c r="A9" s="3" t="s">
        <v>470</v>
      </c>
    </row>
    <row r="10" spans="1:3">
      <c r="A10" s="4" t="s">
        <v>473</v>
      </c>
      <c r="B10" s="5" t="n">
        <v>-3878896</v>
      </c>
      <c r="C10" s="5" t="n">
        <v>-2731102</v>
      </c>
    </row>
    <row r="11" spans="1:3">
      <c r="A11" s="4" t="s">
        <v>473</v>
      </c>
      <c r="B11" s="5" t="n">
        <v>3878896</v>
      </c>
      <c r="C11" s="5" t="n">
        <v>2731102</v>
      </c>
    </row>
    <row r="12" spans="1:3">
      <c r="A12" s="4" t="s">
        <v>460</v>
      </c>
    </row>
    <row r="13" spans="1:3">
      <c r="A13" s="3" t="s">
        <v>470</v>
      </c>
    </row>
    <row r="14" spans="1:3">
      <c r="A14" s="4" t="s">
        <v>473</v>
      </c>
      <c r="B14" s="5" t="n">
        <v>-106345</v>
      </c>
      <c r="C14" s="5" t="n">
        <v>-74490</v>
      </c>
    </row>
    <row r="15" spans="1:3">
      <c r="A15" s="4" t="s">
        <v>473</v>
      </c>
      <c r="B15" s="5" t="n">
        <v>106345</v>
      </c>
      <c r="C15" s="5" t="n">
        <v>74490</v>
      </c>
    </row>
    <row r="16" spans="1:3">
      <c r="A16" s="4" t="s">
        <v>461</v>
      </c>
    </row>
    <row r="17" spans="1:3">
      <c r="A17" s="3" t="s">
        <v>470</v>
      </c>
    </row>
    <row r="18" spans="1:3">
      <c r="A18" s="4" t="s">
        <v>473</v>
      </c>
      <c r="B18" s="5" t="n">
        <v>-127883</v>
      </c>
      <c r="C18" s="5" t="n">
        <v>-122342</v>
      </c>
    </row>
    <row r="19" spans="1:3">
      <c r="A19" s="4" t="s">
        <v>473</v>
      </c>
      <c r="B19" s="5" t="n">
        <v>127883</v>
      </c>
      <c r="C19" s="5" t="n">
        <v>122342</v>
      </c>
    </row>
    <row r="20" spans="1:3">
      <c r="A20" s="4" t="s">
        <v>467</v>
      </c>
    </row>
    <row r="21" spans="1:3">
      <c r="A21" s="3" t="s">
        <v>470</v>
      </c>
    </row>
    <row r="22" spans="1:3">
      <c r="A22" s="4" t="s">
        <v>473</v>
      </c>
      <c r="B22" s="5" t="n">
        <v>-255233</v>
      </c>
      <c r="C22" s="5" t="n">
        <v>0</v>
      </c>
    </row>
    <row r="23" spans="1:3">
      <c r="A23" s="4" t="s">
        <v>473</v>
      </c>
      <c r="B23" s="6" t="n">
        <v>255233</v>
      </c>
      <c r="C2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7</v>
      </c>
    </row>
    <row r="2" spans="1:3">
      <c r="A2" s="3" t="s">
        <v>475</v>
      </c>
    </row>
    <row r="3" spans="1:3">
      <c r="A3" s="4" t="s">
        <v>476</v>
      </c>
      <c r="B3" s="6" t="n">
        <v>1504400</v>
      </c>
      <c r="C3" s="6" t="n">
        <v>1774510</v>
      </c>
    </row>
    <row r="4" spans="1:3">
      <c r="A4" s="4" t="s">
        <v>477</v>
      </c>
    </row>
    <row r="5" spans="1:3">
      <c r="A5" s="3" t="s">
        <v>475</v>
      </c>
    </row>
    <row r="6" spans="1:3">
      <c r="A6" s="4" t="s">
        <v>476</v>
      </c>
      <c r="B6" s="5" t="n">
        <v>146919</v>
      </c>
      <c r="C6" s="5" t="n">
        <v>187985</v>
      </c>
    </row>
    <row r="7" spans="1:3">
      <c r="A7" s="4" t="s">
        <v>478</v>
      </c>
    </row>
    <row r="8" spans="1:3">
      <c r="A8" s="3" t="s">
        <v>475</v>
      </c>
    </row>
    <row r="9" spans="1:3">
      <c r="A9" s="4" t="s">
        <v>476</v>
      </c>
      <c r="B9" s="5" t="n">
        <v>46140</v>
      </c>
      <c r="C9" s="5" t="n">
        <v>56115</v>
      </c>
    </row>
    <row r="10" spans="1:3">
      <c r="A10" s="4" t="s">
        <v>479</v>
      </c>
    </row>
    <row r="11" spans="1:3">
      <c r="A11" s="3" t="s">
        <v>475</v>
      </c>
    </row>
    <row r="12" spans="1:3">
      <c r="A12" s="4" t="s">
        <v>476</v>
      </c>
      <c r="B12" s="6" t="n">
        <v>1311341</v>
      </c>
      <c r="C12" s="6" t="n">
        <v>15304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7</v>
      </c>
    </row>
    <row r="3" spans="1:3">
      <c r="A3" s="3" t="s">
        <v>481</v>
      </c>
    </row>
    <row r="4" spans="1:3">
      <c r="A4" s="4" t="s">
        <v>482</v>
      </c>
      <c r="B4" s="6" t="n">
        <v>1974491</v>
      </c>
    </row>
    <row r="5" spans="1:3">
      <c r="A5" s="4" t="s">
        <v>483</v>
      </c>
      <c r="B5" s="5" t="n">
        <v>191918</v>
      </c>
      <c r="C5" s="6" t="n">
        <v>39989</v>
      </c>
    </row>
    <row r="6" spans="1:3">
      <c r="A6" s="4" t="s">
        <v>477</v>
      </c>
    </row>
    <row r="7" spans="1:3">
      <c r="A7" s="3" t="s">
        <v>481</v>
      </c>
    </row>
    <row r="8" spans="1:3">
      <c r="A8" s="4" t="s">
        <v>482</v>
      </c>
      <c r="B8" s="6" t="n">
        <v>356114</v>
      </c>
    </row>
    <row r="9" spans="1:3">
      <c r="A9" s="4" t="s">
        <v>484</v>
      </c>
      <c r="B9" s="4" t="s">
        <v>485</v>
      </c>
    </row>
    <row r="10" spans="1:3">
      <c r="A10" s="4" t="s">
        <v>486</v>
      </c>
      <c r="B10" s="4" t="s">
        <v>412</v>
      </c>
    </row>
    <row r="11" spans="1:3">
      <c r="A11" s="4" t="s">
        <v>483</v>
      </c>
      <c r="B11" s="6" t="n">
        <v>33246</v>
      </c>
      <c r="C11" s="5" t="n">
        <v>32584</v>
      </c>
    </row>
    <row r="12" spans="1:3">
      <c r="A12" s="4" t="s">
        <v>478</v>
      </c>
    </row>
    <row r="13" spans="1:3">
      <c r="A13" s="3" t="s">
        <v>481</v>
      </c>
    </row>
    <row r="14" spans="1:3">
      <c r="A14" s="4" t="s">
        <v>482</v>
      </c>
      <c r="B14" s="6" t="n">
        <v>81784</v>
      </c>
    </row>
    <row r="15" spans="1:3">
      <c r="A15" s="4" t="s">
        <v>484</v>
      </c>
      <c r="B15" s="4" t="s">
        <v>487</v>
      </c>
    </row>
    <row r="16" spans="1:3">
      <c r="A16" s="4" t="s">
        <v>486</v>
      </c>
      <c r="B16" s="4" t="s">
        <v>412</v>
      </c>
    </row>
    <row r="17" spans="1:3">
      <c r="A17" s="4" t="s">
        <v>483</v>
      </c>
      <c r="B17" s="6" t="n">
        <v>7556</v>
      </c>
      <c r="C17" s="5" t="n">
        <v>7405</v>
      </c>
    </row>
    <row r="18" spans="1:3">
      <c r="A18" s="4" t="s">
        <v>479</v>
      </c>
    </row>
    <row r="19" spans="1:3">
      <c r="A19" s="3" t="s">
        <v>481</v>
      </c>
    </row>
    <row r="20" spans="1:3">
      <c r="A20" s="4" t="s">
        <v>482</v>
      </c>
      <c r="B20" s="6" t="n">
        <v>1536594</v>
      </c>
    </row>
    <row r="21" spans="1:3">
      <c r="A21" s="4" t="s">
        <v>484</v>
      </c>
      <c r="B21" s="4" t="s">
        <v>488</v>
      </c>
    </row>
    <row r="22" spans="1:3">
      <c r="A22" s="4" t="s">
        <v>486</v>
      </c>
      <c r="B22" s="4" t="s">
        <v>412</v>
      </c>
    </row>
    <row r="23" spans="1:3">
      <c r="A23" s="4" t="s">
        <v>483</v>
      </c>
      <c r="B23" s="6" t="n">
        <v>151117</v>
      </c>
      <c r="C23"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7</v>
      </c>
    </row>
    <row r="3" spans="1:3">
      <c r="A3" s="3" t="s">
        <v>490</v>
      </c>
    </row>
    <row r="4" spans="1:3">
      <c r="A4" s="4" t="s">
        <v>491</v>
      </c>
      <c r="B4" s="6" t="n">
        <v>237252</v>
      </c>
      <c r="C4" s="6" t="n">
        <v>39989</v>
      </c>
    </row>
    <row r="5" spans="1:3">
      <c r="A5" s="4" t="s">
        <v>477</v>
      </c>
    </row>
    <row r="6" spans="1:3">
      <c r="A6" s="3" t="s">
        <v>490</v>
      </c>
    </row>
    <row r="7" spans="1:3">
      <c r="A7" s="4" t="s">
        <v>491</v>
      </c>
      <c r="B7" s="5" t="n">
        <v>33245</v>
      </c>
      <c r="C7" s="5" t="n">
        <v>32584</v>
      </c>
    </row>
    <row r="8" spans="1:3">
      <c r="A8" s="4" t="s">
        <v>478</v>
      </c>
    </row>
    <row r="9" spans="1:3">
      <c r="A9" s="3" t="s">
        <v>490</v>
      </c>
    </row>
    <row r="10" spans="1:3">
      <c r="A10" s="4" t="s">
        <v>491</v>
      </c>
      <c r="B10" s="5" t="n">
        <v>7555</v>
      </c>
      <c r="C10" s="5" t="n">
        <v>7405</v>
      </c>
    </row>
    <row r="11" spans="1:3">
      <c r="A11" s="4" t="s">
        <v>492</v>
      </c>
    </row>
    <row r="12" spans="1:3">
      <c r="A12" s="3" t="s">
        <v>490</v>
      </c>
    </row>
    <row r="13" spans="1:3">
      <c r="A13" s="4" t="s">
        <v>491</v>
      </c>
      <c r="B13" s="5" t="n">
        <v>45335</v>
      </c>
      <c r="C13" s="5" t="n">
        <v>0</v>
      </c>
    </row>
    <row r="14" spans="1:3">
      <c r="A14" s="4" t="s">
        <v>479</v>
      </c>
    </row>
    <row r="15" spans="1:3">
      <c r="A15" s="3" t="s">
        <v>490</v>
      </c>
    </row>
    <row r="16" spans="1:3">
      <c r="A16" s="4" t="s">
        <v>491</v>
      </c>
      <c r="B16" s="6" t="n">
        <v>151117</v>
      </c>
      <c r="C16"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 customWidth="1" max="7" min="7" width="14"/>
    <col customWidth="1" max="8" min="8" width="80"/>
    <col customWidth="1" max="9" min="9" width="62"/>
    <col customWidth="1" max="10" min="10" width="80"/>
    <col customWidth="1" max="11" min="11" width="80"/>
    <col customWidth="1" max="12" min="12" width="14"/>
    <col customWidth="1" max="13" min="13" width="14"/>
    <col customWidth="1" max="14" min="14" width="80"/>
    <col customWidth="1" max="15" min="15" width="14"/>
    <col customWidth="1" max="16" min="16" width="14"/>
  </cols>
  <sheetData>
    <row r="1" spans="1:16">
      <c r="A1" s="1" t="s">
        <v>493</v>
      </c>
      <c r="B1" s="2" t="s">
        <v>494</v>
      </c>
      <c r="C1" s="2" t="s">
        <v>495</v>
      </c>
      <c r="D1" s="2" t="s">
        <v>496</v>
      </c>
      <c r="E1" s="2" t="s">
        <v>497</v>
      </c>
      <c r="F1" s="2" t="s">
        <v>498</v>
      </c>
      <c r="G1" s="2" t="s">
        <v>499</v>
      </c>
      <c r="H1" s="2" t="s">
        <v>500</v>
      </c>
      <c r="I1" s="2" t="s">
        <v>501</v>
      </c>
      <c r="J1" s="2" t="s">
        <v>502</v>
      </c>
      <c r="K1" s="2" t="s">
        <v>503</v>
      </c>
      <c r="L1" s="2" t="s">
        <v>504</v>
      </c>
      <c r="M1" s="2" t="s">
        <v>494</v>
      </c>
      <c r="N1" s="2" t="s">
        <v>2</v>
      </c>
      <c r="O1" s="2" t="s">
        <v>37</v>
      </c>
      <c r="P1" s="2" t="s">
        <v>505</v>
      </c>
    </row>
    <row r="2" spans="1:16">
      <c r="A2" s="3" t="s">
        <v>506</v>
      </c>
    </row>
    <row r="3" spans="1:16">
      <c r="A3" s="4" t="s">
        <v>507</v>
      </c>
      <c r="N3" s="5" t="n">
        <v>500000000</v>
      </c>
      <c r="O3" s="5" t="n">
        <v>500000000</v>
      </c>
    </row>
    <row r="4" spans="1:16">
      <c r="A4" s="4" t="s">
        <v>508</v>
      </c>
      <c r="M4" s="6" t="n">
        <v>4633395</v>
      </c>
    </row>
    <row r="5" spans="1:16">
      <c r="A5" s="4" t="s">
        <v>448</v>
      </c>
    </row>
    <row r="6" spans="1:16">
      <c r="A6" s="3" t="s">
        <v>506</v>
      </c>
    </row>
    <row r="7" spans="1:16">
      <c r="A7" s="4" t="s">
        <v>509</v>
      </c>
      <c r="D7" s="11" t="n">
        <v>0.0001</v>
      </c>
    </row>
    <row r="8" spans="1:16">
      <c r="A8" s="4" t="s">
        <v>510</v>
      </c>
      <c r="D8" s="7" t="n">
        <v>0.065</v>
      </c>
    </row>
    <row r="9" spans="1:16">
      <c r="A9" s="4" t="s">
        <v>511</v>
      </c>
      <c r="D9" s="6" t="n">
        <v>1000000</v>
      </c>
    </row>
    <row r="10" spans="1:16">
      <c r="A10" s="4" t="s">
        <v>512</v>
      </c>
      <c r="D10" s="4" t="s">
        <v>513</v>
      </c>
    </row>
    <row r="11" spans="1:16">
      <c r="A11" s="4" t="s">
        <v>514</v>
      </c>
      <c r="B11" s="5" t="n">
        <v>4966399</v>
      </c>
      <c r="C11" s="5" t="n">
        <v>66316601</v>
      </c>
      <c r="D11" s="5" t="n">
        <v>71283000</v>
      </c>
    </row>
    <row r="12" spans="1:16">
      <c r="A12" s="4" t="s">
        <v>507</v>
      </c>
      <c r="D12" s="5" t="n">
        <v>75000000</v>
      </c>
    </row>
    <row r="13" spans="1:16">
      <c r="A13" s="4" t="s">
        <v>515</v>
      </c>
      <c r="D13" s="6" t="n">
        <v>0</v>
      </c>
    </row>
    <row r="14" spans="1:16">
      <c r="A14" s="4" t="s">
        <v>516</v>
      </c>
    </row>
    <row r="15" spans="1:16">
      <c r="A15" s="3" t="s">
        <v>506</v>
      </c>
    </row>
    <row r="16" spans="1:16">
      <c r="A16" s="4" t="s">
        <v>510</v>
      </c>
      <c r="D16" s="7" t="n">
        <v>0.065</v>
      </c>
    </row>
    <row r="17" spans="1:16">
      <c r="A17" s="4" t="s">
        <v>517</v>
      </c>
    </row>
    <row r="18" spans="1:16">
      <c r="A18" s="3" t="s">
        <v>506</v>
      </c>
    </row>
    <row r="19" spans="1:16">
      <c r="A19" s="4" t="s">
        <v>510</v>
      </c>
      <c r="D19" s="12" t="n">
        <v>0.5</v>
      </c>
    </row>
    <row r="20" spans="1:16">
      <c r="A20" s="4" t="s">
        <v>518</v>
      </c>
    </row>
    <row r="21" spans="1:16">
      <c r="A21" s="3" t="s">
        <v>506</v>
      </c>
    </row>
    <row r="22" spans="1:16">
      <c r="A22" s="4" t="s">
        <v>510</v>
      </c>
      <c r="F22" s="12" t="n">
        <v>0.4</v>
      </c>
    </row>
    <row r="23" spans="1:16">
      <c r="A23" s="4" t="s">
        <v>519</v>
      </c>
      <c r="K23" s="4" t="s">
        <v>520</v>
      </c>
    </row>
    <row r="24" spans="1:16">
      <c r="A24" s="4" t="s">
        <v>511</v>
      </c>
      <c r="E24" s="6" t="n">
        <v>3500000</v>
      </c>
      <c r="H24" s="6" t="n">
        <v>3250000</v>
      </c>
      <c r="P24" s="6" t="n">
        <v>2500000</v>
      </c>
    </row>
    <row r="25" spans="1:16">
      <c r="A25" s="4" t="s">
        <v>521</v>
      </c>
      <c r="K25" s="4" t="s">
        <v>522</v>
      </c>
    </row>
    <row r="26" spans="1:16">
      <c r="A26" s="4" t="s">
        <v>523</v>
      </c>
      <c r="K26" s="4" t="s">
        <v>524</v>
      </c>
    </row>
    <row r="27" spans="1:16">
      <c r="A27" s="4" t="s">
        <v>525</v>
      </c>
      <c r="H27" s="4" t="s">
        <v>526</v>
      </c>
      <c r="I27" s="4" t="s">
        <v>527</v>
      </c>
      <c r="K27" s="4" t="s">
        <v>528</v>
      </c>
    </row>
    <row r="28" spans="1:16">
      <c r="A28" s="4" t="s">
        <v>529</v>
      </c>
      <c r="E28" s="4" t="s">
        <v>530</v>
      </c>
      <c r="H28" s="4" t="s">
        <v>531</v>
      </c>
      <c r="I28" s="4" t="s">
        <v>532</v>
      </c>
      <c r="K28" s="4" t="s">
        <v>533</v>
      </c>
    </row>
    <row r="29" spans="1:16">
      <c r="A29" s="4" t="s">
        <v>534</v>
      </c>
      <c r="K29" s="4" t="s">
        <v>535</v>
      </c>
    </row>
    <row r="30" spans="1:16">
      <c r="A30" s="4" t="s">
        <v>536</v>
      </c>
      <c r="H30" s="4" t="s">
        <v>537</v>
      </c>
      <c r="J30" s="4" t="s">
        <v>538</v>
      </c>
    </row>
    <row r="31" spans="1:16">
      <c r="A31" s="4" t="s">
        <v>539</v>
      </c>
      <c r="G31" s="5" t="n">
        <v>200000</v>
      </c>
      <c r="L31" s="5" t="n">
        <v>100000</v>
      </c>
    </row>
    <row r="32" spans="1:16">
      <c r="A32" s="4" t="s">
        <v>540</v>
      </c>
      <c r="I32" s="5" t="n">
        <v>200000</v>
      </c>
    </row>
    <row r="33" spans="1:16">
      <c r="A33" s="4" t="s">
        <v>541</v>
      </c>
      <c r="G33" s="12" t="n">
        <v>0.5</v>
      </c>
      <c r="I33" s="12" t="n">
        <v>0.5</v>
      </c>
    </row>
    <row r="34" spans="1:16">
      <c r="A34" s="4" t="s">
        <v>542</v>
      </c>
      <c r="I34" s="6" t="n">
        <v>100000</v>
      </c>
    </row>
    <row r="35" spans="1:16">
      <c r="A35" s="4" t="s">
        <v>543</v>
      </c>
      <c r="E35" s="6" t="n">
        <v>80000</v>
      </c>
      <c r="I35" s="5" t="n">
        <v>30000</v>
      </c>
    </row>
    <row r="36" spans="1:16">
      <c r="A36" s="4" t="s">
        <v>544</v>
      </c>
      <c r="G36" s="6" t="n">
        <v>60000</v>
      </c>
      <c r="I36" s="6" t="n">
        <v>70000</v>
      </c>
    </row>
    <row r="37" spans="1:16">
      <c r="A37" s="4" t="s">
        <v>545</v>
      </c>
      <c r="G37" s="6" t="n">
        <v>40000</v>
      </c>
    </row>
    <row r="38" spans="1:16">
      <c r="A38" s="4" t="s">
        <v>546</v>
      </c>
      <c r="F38" s="6" t="n">
        <v>600000</v>
      </c>
    </row>
    <row r="39" spans="1:16">
      <c r="A39" s="4" t="s">
        <v>547</v>
      </c>
      <c r="F39" s="5" t="n">
        <v>1500000</v>
      </c>
    </row>
    <row r="40" spans="1:16">
      <c r="A40" s="4" t="s">
        <v>548</v>
      </c>
      <c r="F40" s="6" t="n">
        <v>1000000</v>
      </c>
    </row>
    <row r="41" spans="1:16">
      <c r="A41" s="4" t="s">
        <v>549</v>
      </c>
      <c r="F41" s="4" t="s">
        <v>524</v>
      </c>
    </row>
    <row r="42" spans="1:16">
      <c r="A42" s="4" t="s">
        <v>550</v>
      </c>
      <c r="E42" s="4" t="s">
        <v>551</v>
      </c>
    </row>
    <row r="43" spans="1:16">
      <c r="A43" s="4" t="s">
        <v>352</v>
      </c>
    </row>
    <row r="44" spans="1:16">
      <c r="A44" s="3" t="s">
        <v>506</v>
      </c>
    </row>
    <row r="45" spans="1:16">
      <c r="A45" s="4" t="s">
        <v>357</v>
      </c>
      <c r="F45" s="4" t="s">
        <v>388</v>
      </c>
    </row>
    <row r="46" spans="1:16">
      <c r="A46" s="4" t="s">
        <v>552</v>
      </c>
    </row>
    <row r="47" spans="1:16">
      <c r="A47" s="3" t="s">
        <v>506</v>
      </c>
    </row>
    <row r="48" spans="1:16">
      <c r="A48" s="4" t="s">
        <v>546</v>
      </c>
      <c r="F48" s="6" t="n">
        <v>100000</v>
      </c>
    </row>
    <row r="49" spans="1:16">
      <c r="A49" s="4" t="s">
        <v>553</v>
      </c>
    </row>
    <row r="50" spans="1:16">
      <c r="A50" s="3" t="s">
        <v>506</v>
      </c>
    </row>
    <row r="51" spans="1:16">
      <c r="A51" s="4" t="s">
        <v>546</v>
      </c>
      <c r="F51" s="5" t="n">
        <v>500000</v>
      </c>
    </row>
    <row r="52" spans="1:16">
      <c r="A52" s="4" t="s">
        <v>554</v>
      </c>
    </row>
    <row r="53" spans="1:16">
      <c r="A53" s="3" t="s">
        <v>506</v>
      </c>
    </row>
    <row r="54" spans="1:16">
      <c r="A54" s="4" t="s">
        <v>511</v>
      </c>
      <c r="F54" s="5" t="n">
        <v>2500000</v>
      </c>
    </row>
    <row r="55" spans="1:16">
      <c r="A55" s="4" t="s">
        <v>546</v>
      </c>
      <c r="F55" s="6" t="n">
        <v>1000000</v>
      </c>
    </row>
    <row r="56" spans="1:16">
      <c r="A56" s="4" t="s">
        <v>555</v>
      </c>
    </row>
    <row r="57" spans="1:16">
      <c r="A57" s="3" t="s">
        <v>506</v>
      </c>
    </row>
    <row r="58" spans="1:16">
      <c r="A58" s="4" t="s">
        <v>510</v>
      </c>
      <c r="F58" s="12" t="n">
        <v>0.2</v>
      </c>
    </row>
    <row r="59" spans="1:16">
      <c r="A59" s="4" t="s">
        <v>556</v>
      </c>
    </row>
    <row r="60" spans="1:16">
      <c r="A60" s="3" t="s">
        <v>506</v>
      </c>
    </row>
    <row r="61" spans="1:16">
      <c r="A61" s="4" t="s">
        <v>510</v>
      </c>
      <c r="F61" s="12" t="n">
        <v>1.4</v>
      </c>
    </row>
    <row r="62" spans="1:16">
      <c r="A62" s="4" t="s">
        <v>557</v>
      </c>
    </row>
    <row r="63" spans="1:16">
      <c r="A63" s="3" t="s">
        <v>506</v>
      </c>
    </row>
    <row r="64" spans="1:16">
      <c r="A64" s="4" t="s">
        <v>546</v>
      </c>
      <c r="F64" s="6" t="n">
        <v>25000</v>
      </c>
    </row>
    <row r="65" spans="1:16">
      <c r="A65" s="4" t="s">
        <v>558</v>
      </c>
    </row>
    <row r="66" spans="1:16">
      <c r="A66" s="3" t="s">
        <v>506</v>
      </c>
    </row>
    <row r="67" spans="1:16">
      <c r="A67" s="4" t="s">
        <v>512</v>
      </c>
      <c r="N67" s="4" t="s">
        <v>5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560</v>
      </c>
      <c r="B1" s="2" t="s">
        <v>1</v>
      </c>
    </row>
    <row r="2" spans="1:2">
      <c r="B2" s="2" t="s">
        <v>2</v>
      </c>
    </row>
    <row r="3" spans="1:2">
      <c r="A3" s="3" t="s">
        <v>186</v>
      </c>
    </row>
    <row r="4" spans="1:2">
      <c r="A4" s="4" t="s">
        <v>561</v>
      </c>
      <c r="B4" s="4" t="s">
        <v>3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12</v>
      </c>
      <c r="B1" s="2" t="s">
        <v>1</v>
      </c>
    </row>
    <row r="2" spans="1:3">
      <c r="B2" s="2" t="s">
        <v>2</v>
      </c>
      <c r="C2" s="2" t="s">
        <v>37</v>
      </c>
    </row>
    <row r="3" spans="1:3">
      <c r="A3" s="3" t="s">
        <v>113</v>
      </c>
    </row>
    <row r="4" spans="1:3">
      <c r="A4" s="4" t="s">
        <v>91</v>
      </c>
      <c r="B4" s="6" t="n">
        <v>476695</v>
      </c>
      <c r="C4" s="6" t="n">
        <v>523155</v>
      </c>
    </row>
    <row r="5" spans="1:3">
      <c r="A5" s="4" t="s">
        <v>114</v>
      </c>
      <c r="B5" s="5" t="n">
        <v>322486</v>
      </c>
      <c r="C5" s="5" t="n">
        <v>279283</v>
      </c>
    </row>
    <row r="6" spans="1:3">
      <c r="A6" s="4" t="s">
        <v>115</v>
      </c>
      <c r="B6" s="5" t="n">
        <v>-191918</v>
      </c>
      <c r="C6" s="5" t="n">
        <v>-39989</v>
      </c>
    </row>
    <row r="7" spans="1:3">
      <c r="A7" s="3" t="s">
        <v>116</v>
      </c>
    </row>
    <row r="8" spans="1:3">
      <c r="A8" s="4" t="s">
        <v>117</v>
      </c>
      <c r="B8" s="5" t="n">
        <v>-67984</v>
      </c>
      <c r="C8" s="5" t="n">
        <v>168881</v>
      </c>
    </row>
    <row r="9" spans="1:3">
      <c r="A9" s="4" t="s">
        <v>118</v>
      </c>
      <c r="B9" s="5" t="n">
        <v>54869</v>
      </c>
      <c r="C9" s="5" t="n">
        <v>-18767</v>
      </c>
    </row>
    <row r="10" spans="1:3">
      <c r="A10" s="4" t="s">
        <v>119</v>
      </c>
      <c r="B10" s="5" t="n">
        <v>-1621680</v>
      </c>
      <c r="C10" s="5" t="n">
        <v>648426</v>
      </c>
    </row>
    <row r="11" spans="1:3">
      <c r="A11" s="4" t="s">
        <v>53</v>
      </c>
      <c r="B11" s="5" t="n">
        <v>-1111467</v>
      </c>
      <c r="C11" s="5" t="n">
        <v>-143321</v>
      </c>
    </row>
    <row r="12" spans="1:3">
      <c r="A12" s="4" t="s">
        <v>54</v>
      </c>
      <c r="B12" s="5" t="n">
        <v>-376214</v>
      </c>
      <c r="C12" s="5" t="n">
        <v>32758</v>
      </c>
    </row>
    <row r="13" spans="1:3">
      <c r="A13" s="4" t="s">
        <v>55</v>
      </c>
      <c r="B13" s="5" t="n">
        <v>11873</v>
      </c>
      <c r="C13" s="5" t="n">
        <v>-236489</v>
      </c>
    </row>
    <row r="14" spans="1:3">
      <c r="A14" s="4" t="s">
        <v>56</v>
      </c>
      <c r="B14" s="5" t="n">
        <v>128718</v>
      </c>
      <c r="C14" s="5" t="n">
        <v>-3288</v>
      </c>
    </row>
    <row r="15" spans="1:3">
      <c r="A15" s="4" t="s">
        <v>120</v>
      </c>
      <c r="B15" s="5" t="n">
        <v>-2374622</v>
      </c>
      <c r="C15" s="5" t="n">
        <v>1210649</v>
      </c>
    </row>
    <row r="16" spans="1:3">
      <c r="A16" s="3" t="s">
        <v>121</v>
      </c>
    </row>
    <row r="17" spans="1:3">
      <c r="A17" s="4" t="s">
        <v>122</v>
      </c>
      <c r="B17" s="5" t="n">
        <v>163145</v>
      </c>
      <c r="C17" s="5" t="n">
        <v>0</v>
      </c>
    </row>
    <row r="18" spans="1:3">
      <c r="A18" s="4" t="s">
        <v>123</v>
      </c>
      <c r="B18" s="5" t="n">
        <v>-2901</v>
      </c>
      <c r="C18" s="5" t="n">
        <v>-411751</v>
      </c>
    </row>
    <row r="19" spans="1:3">
      <c r="A19" s="4" t="s">
        <v>124</v>
      </c>
      <c r="B19" s="5" t="n">
        <v>160244</v>
      </c>
      <c r="C19" s="5" t="n">
        <v>-411751</v>
      </c>
    </row>
    <row r="20" spans="1:3">
      <c r="A20" s="3" t="s">
        <v>125</v>
      </c>
    </row>
    <row r="21" spans="1:3">
      <c r="A21" s="4" t="s">
        <v>126</v>
      </c>
      <c r="B21" s="5" t="n">
        <v>2377523</v>
      </c>
      <c r="C21" s="5" t="n">
        <v>-798898</v>
      </c>
    </row>
    <row r="22" spans="1:3">
      <c r="A22" s="4" t="s">
        <v>127</v>
      </c>
      <c r="B22" s="5" t="n">
        <v>2377523</v>
      </c>
      <c r="C22" s="5" t="n">
        <v>-798898</v>
      </c>
    </row>
    <row r="23" spans="1:3">
      <c r="A23" s="4" t="s">
        <v>128</v>
      </c>
      <c r="B23" s="5" t="n">
        <v>163145</v>
      </c>
      <c r="C23" s="5" t="n">
        <v>0</v>
      </c>
    </row>
    <row r="24" spans="1:3">
      <c r="A24" s="4" t="s">
        <v>129</v>
      </c>
      <c r="B24" s="5" t="n">
        <v>0</v>
      </c>
      <c r="C24" s="5" t="n">
        <v>0</v>
      </c>
    </row>
    <row r="25" spans="1:3">
      <c r="A25" s="4" t="s">
        <v>130</v>
      </c>
      <c r="B25" s="5" t="n">
        <v>163145</v>
      </c>
      <c r="C25" s="5" t="n">
        <v>0</v>
      </c>
    </row>
    <row r="26" spans="1:3">
      <c r="A26" s="3" t="s">
        <v>131</v>
      </c>
    </row>
    <row r="27" spans="1:3">
      <c r="A27" s="4" t="s">
        <v>132</v>
      </c>
      <c r="B27" s="5" t="n">
        <v>0</v>
      </c>
      <c r="C27" s="5" t="n">
        <v>0</v>
      </c>
    </row>
    <row r="28" spans="1:3">
      <c r="A28" s="4" t="s">
        <v>133</v>
      </c>
      <c r="B28" s="6" t="n">
        <v>0</v>
      </c>
      <c r="C28"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7</v>
      </c>
    </row>
    <row r="2" spans="1:3">
      <c r="A2" s="3" t="s">
        <v>563</v>
      </c>
    </row>
    <row r="3" spans="1:3">
      <c r="A3" s="4" t="s">
        <v>564</v>
      </c>
      <c r="B3" s="6" t="n">
        <v>653737</v>
      </c>
      <c r="C3" s="6" t="n">
        <v>0</v>
      </c>
    </row>
    <row r="4" spans="1:3">
      <c r="A4" s="4" t="s">
        <v>565</v>
      </c>
      <c r="B4" s="5" t="n">
        <v>36201</v>
      </c>
      <c r="C4" s="5" t="n">
        <v>0</v>
      </c>
    </row>
    <row r="5" spans="1:3">
      <c r="A5" s="4" t="s">
        <v>566</v>
      </c>
      <c r="B5" s="5" t="n">
        <v>1592875</v>
      </c>
      <c r="C5" s="5" t="n">
        <v>0</v>
      </c>
    </row>
    <row r="6" spans="1:3">
      <c r="A6" s="4" t="s">
        <v>567</v>
      </c>
      <c r="B6" s="5" t="n">
        <v>435900</v>
      </c>
      <c r="C6" s="5" t="n">
        <v>0</v>
      </c>
    </row>
    <row r="7" spans="1:3">
      <c r="A7" s="4" t="s">
        <v>568</v>
      </c>
      <c r="B7" s="5" t="n">
        <v>541194</v>
      </c>
      <c r="C7" s="5" t="n">
        <v>0</v>
      </c>
    </row>
    <row r="8" spans="1:3">
      <c r="A8" s="4" t="s">
        <v>569</v>
      </c>
      <c r="B8" s="5" t="n">
        <v>-10448199</v>
      </c>
      <c r="C8" s="5" t="n">
        <v>0</v>
      </c>
    </row>
    <row r="9" spans="1:3">
      <c r="A9" s="4" t="s">
        <v>570</v>
      </c>
      <c r="B9" s="5" t="n">
        <v>0</v>
      </c>
      <c r="C9" s="5" t="n">
        <v>0</v>
      </c>
    </row>
    <row r="10" spans="1:3">
      <c r="A10" s="4" t="s">
        <v>571</v>
      </c>
    </row>
    <row r="11" spans="1:3">
      <c r="A11" s="3" t="s">
        <v>563</v>
      </c>
    </row>
    <row r="12" spans="1:3">
      <c r="A12" s="4" t="s">
        <v>572</v>
      </c>
      <c r="B12" s="5" t="n">
        <v>2282517</v>
      </c>
      <c r="C12" s="5" t="n">
        <v>0</v>
      </c>
    </row>
    <row r="13" spans="1:3">
      <c r="A13" s="4" t="s">
        <v>573</v>
      </c>
    </row>
    <row r="14" spans="1:3">
      <c r="A14" s="3" t="s">
        <v>563</v>
      </c>
    </row>
    <row r="15" spans="1:3">
      <c r="A15" s="4" t="s">
        <v>572</v>
      </c>
      <c r="B15" s="6" t="n">
        <v>4905775</v>
      </c>
      <c r="C1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37</v>
      </c>
      <c r="C1" s="2" t="s">
        <v>2</v>
      </c>
      <c r="D1" s="2" t="s">
        <v>37</v>
      </c>
    </row>
    <row r="2" spans="1:4">
      <c r="A2" s="3" t="s">
        <v>575</v>
      </c>
    </row>
    <row r="3" spans="1:4">
      <c r="A3" s="4" t="s">
        <v>576</v>
      </c>
      <c r="B3" s="4" t="s">
        <v>577</v>
      </c>
      <c r="C3" s="4" t="s">
        <v>578</v>
      </c>
      <c r="D3" s="4" t="s">
        <v>579</v>
      </c>
    </row>
    <row r="4" spans="1:4">
      <c r="A4" s="4" t="s">
        <v>580</v>
      </c>
      <c r="C4" s="4" t="s">
        <v>581</v>
      </c>
    </row>
    <row r="5" spans="1:4">
      <c r="A5" s="4" t="s">
        <v>582</v>
      </c>
      <c r="C5" s="6" t="n">
        <v>10870000</v>
      </c>
    </row>
    <row r="6" spans="1:4">
      <c r="A6" s="4" t="s">
        <v>561</v>
      </c>
      <c r="C6" s="4" t="s">
        <v>337</v>
      </c>
    </row>
    <row r="7" spans="1:4">
      <c r="A7" s="4" t="s">
        <v>583</v>
      </c>
      <c r="C7" s="4" t="s">
        <v>584</v>
      </c>
      <c r="D7" s="4" t="s">
        <v>584</v>
      </c>
    </row>
    <row r="8" spans="1:4">
      <c r="A8" s="4" t="s">
        <v>585</v>
      </c>
      <c r="C8" s="6" t="n">
        <v>84123</v>
      </c>
      <c r="D8" s="6" t="n">
        <v>92321</v>
      </c>
    </row>
    <row r="9" spans="1:4">
      <c r="A9" s="4" t="s">
        <v>586</v>
      </c>
      <c r="C9" s="4" t="s">
        <v>522</v>
      </c>
      <c r="D9" s="4" t="s">
        <v>587</v>
      </c>
    </row>
    <row r="10" spans="1:4">
      <c r="A10" s="4" t="s">
        <v>588</v>
      </c>
    </row>
    <row r="11" spans="1:4">
      <c r="A11" s="3" t="s">
        <v>575</v>
      </c>
    </row>
    <row r="12" spans="1:4">
      <c r="A12" s="4" t="s">
        <v>589</v>
      </c>
      <c r="C12" s="6" t="n">
        <v>560818</v>
      </c>
      <c r="D12" s="6" t="n">
        <v>615476</v>
      </c>
    </row>
    <row r="13" spans="1:4">
      <c r="A13" s="4" t="s">
        <v>585</v>
      </c>
      <c r="C13" s="6" t="n">
        <v>84123</v>
      </c>
      <c r="D13" s="6" t="n">
        <v>92321</v>
      </c>
    </row>
    <row r="14" spans="1:4">
      <c r="A14" s="4" t="s">
        <v>573</v>
      </c>
    </row>
    <row r="15" spans="1:4">
      <c r="A15" s="3" t="s">
        <v>575</v>
      </c>
    </row>
    <row r="16" spans="1:4">
      <c r="A16" s="4" t="s">
        <v>586</v>
      </c>
      <c r="C16" s="4" t="s">
        <v>590</v>
      </c>
    </row>
    <row r="17" spans="1:4">
      <c r="A17" s="4" t="s">
        <v>591</v>
      </c>
    </row>
    <row r="18" spans="1:4">
      <c r="A18" s="3" t="s">
        <v>575</v>
      </c>
    </row>
    <row r="19" spans="1:4">
      <c r="A19" s="4" t="s">
        <v>583</v>
      </c>
      <c r="C19" s="4" t="s">
        <v>590</v>
      </c>
    </row>
    <row r="20" spans="1:4">
      <c r="A20" s="4" t="s">
        <v>592</v>
      </c>
    </row>
    <row r="21" spans="1:4">
      <c r="A21" s="3" t="s">
        <v>575</v>
      </c>
    </row>
    <row r="22" spans="1:4">
      <c r="A22" s="4" t="s">
        <v>583</v>
      </c>
      <c r="C22" s="4" t="s">
        <v>590</v>
      </c>
    </row>
    <row r="23" spans="1:4">
      <c r="A23" s="4" t="s">
        <v>593</v>
      </c>
    </row>
    <row r="24" spans="1:4">
      <c r="A24" s="3" t="s">
        <v>575</v>
      </c>
    </row>
    <row r="25" spans="1:4">
      <c r="A25" s="4" t="s">
        <v>583</v>
      </c>
      <c r="C25" s="4" t="s">
        <v>590</v>
      </c>
    </row>
    <row r="26" spans="1:4">
      <c r="A26" s="4" t="s">
        <v>594</v>
      </c>
    </row>
    <row r="27" spans="1:4">
      <c r="A27" s="3" t="s">
        <v>575</v>
      </c>
    </row>
    <row r="28" spans="1:4">
      <c r="A28" s="4" t="s">
        <v>583</v>
      </c>
      <c r="C28" s="4" t="s">
        <v>590</v>
      </c>
    </row>
    <row r="29" spans="1:4">
      <c r="A29" s="4" t="s">
        <v>595</v>
      </c>
    </row>
    <row r="30" spans="1:4">
      <c r="A30" s="3" t="s">
        <v>575</v>
      </c>
    </row>
    <row r="31" spans="1:4">
      <c r="A31" s="4" t="s">
        <v>583</v>
      </c>
      <c r="C31" s="4" t="s">
        <v>590</v>
      </c>
    </row>
    <row r="32" spans="1:4">
      <c r="A32" s="4" t="s">
        <v>596</v>
      </c>
    </row>
    <row r="33" spans="1:4">
      <c r="A33" s="3" t="s">
        <v>575</v>
      </c>
    </row>
    <row r="34" spans="1:4">
      <c r="A34" s="4" t="s">
        <v>583</v>
      </c>
      <c r="C34" s="4" t="s">
        <v>590</v>
      </c>
    </row>
    <row r="35" spans="1:4">
      <c r="A35" s="4" t="s">
        <v>597</v>
      </c>
    </row>
    <row r="36" spans="1:4">
      <c r="A36" s="3" t="s">
        <v>575</v>
      </c>
    </row>
    <row r="37" spans="1:4">
      <c r="A37" s="4" t="s">
        <v>583</v>
      </c>
      <c r="C37" s="4" t="s">
        <v>590</v>
      </c>
    </row>
    <row r="38" spans="1:4">
      <c r="A38" s="4" t="s">
        <v>598</v>
      </c>
    </row>
    <row r="39" spans="1:4">
      <c r="A39" s="3" t="s">
        <v>575</v>
      </c>
    </row>
    <row r="40" spans="1:4">
      <c r="A40" s="4" t="s">
        <v>586</v>
      </c>
      <c r="C40" s="4" t="s">
        <v>5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9</v>
      </c>
      <c r="B1" s="2" t="s">
        <v>37</v>
      </c>
      <c r="C1" s="2" t="s">
        <v>2</v>
      </c>
      <c r="D1" s="2" t="s">
        <v>37</v>
      </c>
    </row>
    <row r="2" spans="1:4">
      <c r="A2" s="3" t="s">
        <v>600</v>
      </c>
    </row>
    <row r="3" spans="1:4">
      <c r="A3" s="4" t="s">
        <v>601</v>
      </c>
      <c r="B3" s="4" t="s">
        <v>577</v>
      </c>
      <c r="C3" s="4" t="s">
        <v>578</v>
      </c>
      <c r="D3" s="4" t="s">
        <v>579</v>
      </c>
    </row>
    <row r="4" spans="1:4">
      <c r="A4" s="4" t="s">
        <v>602</v>
      </c>
      <c r="C4" s="4" t="s">
        <v>522</v>
      </c>
      <c r="D4" s="4" t="s">
        <v>587</v>
      </c>
    </row>
    <row r="5" spans="1:4">
      <c r="A5" s="4" t="s">
        <v>603</v>
      </c>
      <c r="C5" s="4" t="s">
        <v>604</v>
      </c>
      <c r="D5" s="4" t="s">
        <v>604</v>
      </c>
    </row>
    <row r="6" spans="1:4">
      <c r="A6" s="4" t="s">
        <v>605</v>
      </c>
      <c r="C6" s="4" t="s">
        <v>606</v>
      </c>
      <c r="D6" s="4" t="s">
        <v>606</v>
      </c>
    </row>
    <row r="7" spans="1:4">
      <c r="A7" s="4" t="s">
        <v>607</v>
      </c>
      <c r="C7" s="4" t="s">
        <v>584</v>
      </c>
      <c r="D7" s="4" t="s">
        <v>5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7</v>
      </c>
    </row>
    <row r="3" spans="1:3">
      <c r="A3" s="3" t="s">
        <v>609</v>
      </c>
    </row>
    <row r="4" spans="1:3">
      <c r="A4" s="4" t="s">
        <v>610</v>
      </c>
      <c r="B4" s="6" t="n">
        <v>84123</v>
      </c>
      <c r="C4" s="6" t="n">
        <v>92321</v>
      </c>
    </row>
    <row r="5" spans="1:3">
      <c r="A5" s="4" t="s">
        <v>611</v>
      </c>
      <c r="B5" s="5" t="n">
        <v>0</v>
      </c>
      <c r="C5" s="5" t="n">
        <v>0</v>
      </c>
    </row>
    <row r="6" spans="1:3">
      <c r="A6" s="4" t="s">
        <v>612</v>
      </c>
      <c r="B6" s="6" t="n">
        <v>84123</v>
      </c>
      <c r="C6" s="6" t="n">
        <v>923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13</v>
      </c>
      <c r="B1" s="2" t="s">
        <v>614</v>
      </c>
      <c r="C1" s="2" t="s">
        <v>1</v>
      </c>
    </row>
    <row r="2" spans="1:4">
      <c r="B2" s="2" t="s">
        <v>615</v>
      </c>
      <c r="C2" s="2" t="s">
        <v>2</v>
      </c>
      <c r="D2" s="2" t="s">
        <v>616</v>
      </c>
    </row>
    <row r="3" spans="1:4">
      <c r="A3" s="3" t="s">
        <v>617</v>
      </c>
    </row>
    <row r="4" spans="1:4">
      <c r="A4" s="4" t="s">
        <v>618</v>
      </c>
      <c r="B4" s="4" t="s">
        <v>524</v>
      </c>
    </row>
    <row r="5" spans="1:4">
      <c r="A5" s="4" t="s">
        <v>338</v>
      </c>
    </row>
    <row r="6" spans="1:4">
      <c r="A6" s="3" t="s">
        <v>617</v>
      </c>
    </row>
    <row r="7" spans="1:4">
      <c r="A7" s="4" t="s">
        <v>619</v>
      </c>
      <c r="C7" s="6" t="n">
        <v>40</v>
      </c>
      <c r="D7" s="6" t="n">
        <v>70</v>
      </c>
    </row>
    <row r="8" spans="1:4">
      <c r="A8" s="4" t="s">
        <v>620</v>
      </c>
    </row>
    <row r="9" spans="1:4">
      <c r="A9" s="3" t="s">
        <v>617</v>
      </c>
    </row>
    <row r="10" spans="1:4">
      <c r="A10" s="4" t="s">
        <v>621</v>
      </c>
      <c r="C10" s="4" t="s">
        <v>622</v>
      </c>
    </row>
    <row r="11" spans="1:4">
      <c r="A11" s="4" t="s">
        <v>623</v>
      </c>
    </row>
    <row r="12" spans="1:4">
      <c r="A12" s="3" t="s">
        <v>617</v>
      </c>
    </row>
    <row r="13" spans="1:4">
      <c r="A13" s="4" t="s">
        <v>621</v>
      </c>
      <c r="C13" s="4" t="s">
        <v>6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14"/>
  </cols>
  <sheetData>
    <row r="1" spans="1:4">
      <c r="A1" s="1" t="s">
        <v>625</v>
      </c>
      <c r="B1" s="2" t="s">
        <v>626</v>
      </c>
      <c r="C1" s="2" t="s">
        <v>2</v>
      </c>
      <c r="D1" s="2" t="s">
        <v>616</v>
      </c>
    </row>
    <row r="2" spans="1:4">
      <c r="A2" s="3" t="s">
        <v>627</v>
      </c>
    </row>
    <row r="3" spans="1:4">
      <c r="A3" s="4" t="s">
        <v>628</v>
      </c>
      <c r="C3" s="4" t="s">
        <v>629</v>
      </c>
    </row>
    <row r="4" spans="1:4">
      <c r="A4" s="4" t="s">
        <v>338</v>
      </c>
    </row>
    <row r="5" spans="1:4">
      <c r="A5" s="3" t="s">
        <v>627</v>
      </c>
    </row>
    <row r="6" spans="1:4">
      <c r="A6" s="4" t="s">
        <v>619</v>
      </c>
      <c r="C6" s="6" t="n">
        <v>40</v>
      </c>
      <c r="D6" s="6" t="n">
        <v>70</v>
      </c>
    </row>
    <row r="7" spans="1:4">
      <c r="A7" s="4" t="s">
        <v>630</v>
      </c>
      <c r="B7" s="6" t="n">
        <v>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31</v>
      </c>
      <c r="B1" s="2" t="s">
        <v>632</v>
      </c>
    </row>
    <row r="2" spans="1:2">
      <c r="A2" s="3" t="s">
        <v>633</v>
      </c>
    </row>
    <row r="3" spans="1:2">
      <c r="A3" s="4" t="s">
        <v>634</v>
      </c>
      <c r="B3" s="5" t="n">
        <v>106001971</v>
      </c>
    </row>
    <row r="4" spans="1:2">
      <c r="A4" s="4" t="s">
        <v>335</v>
      </c>
      <c r="B4" s="5" t="n">
        <v>2</v>
      </c>
    </row>
    <row r="5" spans="1:2">
      <c r="A5" s="4" t="s">
        <v>332</v>
      </c>
      <c r="B5" s="4" t="s">
        <v>333</v>
      </c>
    </row>
    <row r="6" spans="1:2">
      <c r="A6" s="4" t="s">
        <v>588</v>
      </c>
    </row>
    <row r="7" spans="1:2">
      <c r="A7" s="3" t="s">
        <v>633</v>
      </c>
    </row>
    <row r="8" spans="1:2">
      <c r="A8" s="4" t="s">
        <v>332</v>
      </c>
      <c r="B8" s="4" t="s">
        <v>3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7</v>
      </c>
    </row>
    <row r="3" spans="1:3">
      <c r="A3" s="3" t="s">
        <v>636</v>
      </c>
    </row>
    <row r="4" spans="1:3">
      <c r="A4" s="4" t="s">
        <v>77</v>
      </c>
      <c r="B4" s="6" t="n">
        <v>6048336</v>
      </c>
      <c r="C4" s="6" t="n">
        <v>8038113</v>
      </c>
    </row>
    <row r="5" spans="1:3">
      <c r="A5" s="4" t="s">
        <v>637</v>
      </c>
      <c r="B5" s="6" t="n">
        <v>4521257</v>
      </c>
      <c r="C5" s="6" t="n">
        <v>-2386270</v>
      </c>
    </row>
    <row r="6" spans="1:3">
      <c r="A6" s="4" t="s">
        <v>95</v>
      </c>
      <c r="B6" s="5" t="n">
        <v>115857145</v>
      </c>
      <c r="C6" s="5" t="n">
        <v>114506740</v>
      </c>
    </row>
    <row r="7" spans="1:3">
      <c r="A7" s="4" t="s">
        <v>638</v>
      </c>
      <c r="B7" s="12" t="n">
        <v>0.04</v>
      </c>
      <c r="C7" s="12" t="n">
        <v>-0.02</v>
      </c>
    </row>
    <row r="8" spans="1:3">
      <c r="A8" s="4" t="s">
        <v>306</v>
      </c>
    </row>
    <row r="9" spans="1:3">
      <c r="A9" s="3" t="s">
        <v>636</v>
      </c>
    </row>
    <row r="10" spans="1:3">
      <c r="A10" s="4" t="s">
        <v>77</v>
      </c>
      <c r="B10" s="6" t="n">
        <v>6029147</v>
      </c>
      <c r="C10" s="6" t="n">
        <v>7265955</v>
      </c>
    </row>
    <row r="11" spans="1:3">
      <c r="A11" s="4" t="s">
        <v>637</v>
      </c>
      <c r="B11" s="6" t="n">
        <v>476695</v>
      </c>
      <c r="C11" s="6" t="n">
        <v>523155</v>
      </c>
    </row>
    <row r="12" spans="1:3">
      <c r="A12" s="4" t="s">
        <v>95</v>
      </c>
      <c r="B12" s="5" t="n">
        <v>106001971</v>
      </c>
      <c r="C12" s="5" t="n">
        <v>106001971</v>
      </c>
    </row>
    <row r="13" spans="1:3">
      <c r="A13" s="4" t="s">
        <v>638</v>
      </c>
      <c r="B13" s="6" t="n">
        <v>0</v>
      </c>
      <c r="C13" s="6" t="n">
        <v>0</v>
      </c>
    </row>
    <row r="14" spans="1:3">
      <c r="A14" s="4" t="s">
        <v>639</v>
      </c>
    </row>
    <row r="15" spans="1:3">
      <c r="A15" s="3" t="s">
        <v>636</v>
      </c>
    </row>
    <row r="16" spans="1:3">
      <c r="A16" s="4" t="s">
        <v>77</v>
      </c>
      <c r="B16" s="6" t="n">
        <v>19189</v>
      </c>
      <c r="C16" s="6" t="n">
        <v>772158</v>
      </c>
    </row>
    <row r="17" spans="1:3">
      <c r="A17" s="4" t="s">
        <v>637</v>
      </c>
      <c r="B17" s="6" t="n">
        <v>4044562</v>
      </c>
      <c r="C17" s="6" t="n">
        <v>-2909425</v>
      </c>
    </row>
    <row r="18" spans="1:3">
      <c r="A18" s="4" t="s">
        <v>95</v>
      </c>
      <c r="B18" s="5" t="n">
        <v>9855174</v>
      </c>
      <c r="C18" s="5" t="n">
        <v>8504769</v>
      </c>
    </row>
    <row r="19" spans="1:3">
      <c r="A19" s="4" t="s">
        <v>638</v>
      </c>
      <c r="B19" s="12" t="n">
        <v>0.41</v>
      </c>
      <c r="C19" s="12" t="n">
        <v>-0.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5:45:14Z</dcterms:created>
  <dcterms:modified xmlns:dcterms="http://purl.org/dc/terms/" xmlns:xsi="http://www.w3.org/2001/XMLSchema-instance" xsi:type="dcterms:W3CDTF">2019-07-12T15:45:14Z</dcterms:modified>
</cp:coreProperties>
</file>